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Information"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Prepaid Expense and Other Curre" sheetId="12" state="visible" r:id="rId12"/>
    <sheet xmlns:r="http://schemas.openxmlformats.org/officeDocument/2006/relationships" name="Operating Leases" sheetId="13" state="visible" r:id="rId13"/>
    <sheet xmlns:r="http://schemas.openxmlformats.org/officeDocument/2006/relationships" name="Accrued Liabilities" sheetId="14" state="visible" r:id="rId14"/>
    <sheet xmlns:r="http://schemas.openxmlformats.org/officeDocument/2006/relationships" name="Convertible Promissory Notes an" sheetId="15" state="visible" r:id="rId15"/>
    <sheet xmlns:r="http://schemas.openxmlformats.org/officeDocument/2006/relationships" name="Related Party Transactions" sheetId="16" state="visible" r:id="rId16"/>
    <sheet xmlns:r="http://schemas.openxmlformats.org/officeDocument/2006/relationships" name="Equity Transaction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isks and Uncertainties" sheetId="20" state="visible" r:id="rId20"/>
    <sheet xmlns:r="http://schemas.openxmlformats.org/officeDocument/2006/relationships" name="Subsequent Events" sheetId="21" state="visible" r:id="rId21"/>
    <sheet xmlns:r="http://schemas.openxmlformats.org/officeDocument/2006/relationships" name="Acquisition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Prepaid Expense and Other Cur_2" sheetId="26" state="visible" r:id="rId26"/>
    <sheet xmlns:r="http://schemas.openxmlformats.org/officeDocument/2006/relationships" name="Operating Leases (Tables)" sheetId="27" state="visible" r:id="rId27"/>
    <sheet xmlns:r="http://schemas.openxmlformats.org/officeDocument/2006/relationships" name="Accrued Liabilities (Tables)" sheetId="28" state="visible" r:id="rId28"/>
    <sheet xmlns:r="http://schemas.openxmlformats.org/officeDocument/2006/relationships" name="Convertible Promissory Notes _2" sheetId="29" state="visible" r:id="rId29"/>
    <sheet xmlns:r="http://schemas.openxmlformats.org/officeDocument/2006/relationships" name="Stock Based Compensation (Table" sheetId="30" state="visible" r:id="rId30"/>
    <sheet xmlns:r="http://schemas.openxmlformats.org/officeDocument/2006/relationships" name="Acquisition (Details )" sheetId="31" state="visible" r:id="rId31"/>
    <sheet xmlns:r="http://schemas.openxmlformats.org/officeDocument/2006/relationships" name="Acquisition (Details 1)" sheetId="32" state="visible" r:id="rId32"/>
    <sheet xmlns:r="http://schemas.openxmlformats.org/officeDocument/2006/relationships" name="Acquisition (Details 2)" sheetId="33" state="visible" r:id="rId33"/>
    <sheet xmlns:r="http://schemas.openxmlformats.org/officeDocument/2006/relationships" name="Acquisition (Details Narrative)" sheetId="34" state="visible" r:id="rId34"/>
    <sheet xmlns:r="http://schemas.openxmlformats.org/officeDocument/2006/relationships" name="Inventory (Details)" sheetId="35" state="visible" r:id="rId35"/>
    <sheet xmlns:r="http://schemas.openxmlformats.org/officeDocument/2006/relationships" name="Inventory (Details Narrative)"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Prepaid Expense and Other Cur_3" sheetId="43" state="visible" r:id="rId43"/>
    <sheet xmlns:r="http://schemas.openxmlformats.org/officeDocument/2006/relationships" name="Operating Leases (Details)" sheetId="44" state="visible" r:id="rId44"/>
    <sheet xmlns:r="http://schemas.openxmlformats.org/officeDocument/2006/relationships" name="Operating Leases (Details 1)" sheetId="45" state="visible" r:id="rId45"/>
    <sheet xmlns:r="http://schemas.openxmlformats.org/officeDocument/2006/relationships" name="Operating Leases (Details 2)" sheetId="46" state="visible" r:id="rId46"/>
    <sheet xmlns:r="http://schemas.openxmlformats.org/officeDocument/2006/relationships" name="Operating Leases (Details Narra" sheetId="47" state="visible" r:id="rId47"/>
    <sheet xmlns:r="http://schemas.openxmlformats.org/officeDocument/2006/relationships" name="Accrued Liabilities (Details)" sheetId="48" state="visible" r:id="rId48"/>
    <sheet xmlns:r="http://schemas.openxmlformats.org/officeDocument/2006/relationships" name="Convertible Promissory Notes _3" sheetId="49" state="visible" r:id="rId49"/>
    <sheet xmlns:r="http://schemas.openxmlformats.org/officeDocument/2006/relationships" name="Convertible Promissory Notes _4" sheetId="50" state="visible" r:id="rId50"/>
    <sheet xmlns:r="http://schemas.openxmlformats.org/officeDocument/2006/relationships" name="Convertible Promissory Notes _5" sheetId="51" state="visible" r:id="rId51"/>
    <sheet xmlns:r="http://schemas.openxmlformats.org/officeDocument/2006/relationships" name="Related Party Transactions (Det" sheetId="52" state="visible" r:id="rId52"/>
    <sheet xmlns:r="http://schemas.openxmlformats.org/officeDocument/2006/relationships" name="Equity Transactions (Details Na" sheetId="53" state="visible" r:id="rId53"/>
    <sheet xmlns:r="http://schemas.openxmlformats.org/officeDocument/2006/relationships" name="Stock Based Compensation (Detai" sheetId="54" state="visible" r:id="rId54"/>
    <sheet xmlns:r="http://schemas.openxmlformats.org/officeDocument/2006/relationships" name="Stock Based Compensation (Det_2" sheetId="55" state="visible" r:id="rId55"/>
    <sheet xmlns:r="http://schemas.openxmlformats.org/officeDocument/2006/relationships" name="Stock Based Compensation (Det_3"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9 Months Ended</t>
        </is>
      </c>
    </row>
    <row r="2">
      <c r="B2" s="2" t="inlineStr">
        <is>
          <t>Mar. 31, 2022</t>
        </is>
      </c>
      <c r="C2" s="2" t="inlineStr">
        <is>
          <t>May 13, 2022</t>
        </is>
      </c>
    </row>
    <row r="3">
      <c r="A3" s="3" t="inlineStr">
        <is>
          <t>Cover [Abstract]</t>
        </is>
      </c>
    </row>
    <row r="4">
      <c r="A4" s="4" t="inlineStr">
        <is>
          <t>Entity Registrant Name</t>
        </is>
      </c>
      <c r="B4" s="4" t="inlineStr">
        <is>
          <t>GROVE, INC.</t>
        </is>
      </c>
    </row>
    <row r="5">
      <c r="A5" s="4" t="inlineStr">
        <is>
          <t>Entity Central Index Key</t>
        </is>
      </c>
      <c r="B5" s="4" t="inlineStr">
        <is>
          <t>000177519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Ex Transition Period</t>
        </is>
      </c>
      <c r="B17" s="4" t="inlineStr">
        <is>
          <t>true</t>
        </is>
      </c>
    </row>
    <row r="18">
      <c r="A18" s="4" t="inlineStr">
        <is>
          <t>Entity Common Stock Shares Outstanding</t>
        </is>
      </c>
      <c r="C18" s="5" t="n">
        <v>16783631</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55266</t>
        </is>
      </c>
    </row>
    <row r="22">
      <c r="A22" s="4" t="inlineStr">
        <is>
          <t>Entity Incorporation State Country Code</t>
        </is>
      </c>
      <c r="B22" s="4" t="inlineStr">
        <is>
          <t>NV</t>
        </is>
      </c>
    </row>
    <row r="23">
      <c r="A23" s="4" t="inlineStr">
        <is>
          <t>Entity Tax Identification Number</t>
        </is>
      </c>
      <c r="B23" s="4" t="inlineStr">
        <is>
          <t>83-3378978</t>
        </is>
      </c>
    </row>
    <row r="24">
      <c r="A24" s="4" t="inlineStr">
        <is>
          <t>Entity Interactive Data Current</t>
        </is>
      </c>
      <c r="B24" s="4" t="inlineStr">
        <is>
          <t>Yes</t>
        </is>
      </c>
    </row>
    <row r="25">
      <c r="A25" s="4" t="inlineStr">
        <is>
          <t>Entity Address Address Line 1</t>
        </is>
      </c>
      <c r="B25" s="4" t="inlineStr">
        <is>
          <t>17129 US Hwy 19 N</t>
        </is>
      </c>
    </row>
    <row r="26">
      <c r="A26" s="4" t="inlineStr">
        <is>
          <t>Entity Address City Or Town</t>
        </is>
      </c>
      <c r="B26" s="4" t="inlineStr">
        <is>
          <t>Clearwater</t>
        </is>
      </c>
    </row>
    <row r="27">
      <c r="A27" s="4" t="inlineStr">
        <is>
          <t>Entity Address State Or Province</t>
        </is>
      </c>
      <c r="B27" s="4" t="inlineStr">
        <is>
          <t>FL</t>
        </is>
      </c>
    </row>
    <row r="28">
      <c r="A28" s="4" t="inlineStr">
        <is>
          <t>Entity Address Postal Zip Code</t>
        </is>
      </c>
      <c r="B28" s="4" t="inlineStr">
        <is>
          <t>33760</t>
        </is>
      </c>
    </row>
    <row r="29">
      <c r="A29" s="4" t="inlineStr">
        <is>
          <t>City Area Code</t>
        </is>
      </c>
      <c r="B29" s="4" t="inlineStr">
        <is>
          <t>701</t>
        </is>
      </c>
    </row>
    <row r="30">
      <c r="A30" s="4" t="inlineStr">
        <is>
          <t>Local Phone Number</t>
        </is>
      </c>
      <c r="B30" s="4" t="inlineStr">
        <is>
          <t>353-5425</t>
        </is>
      </c>
    </row>
    <row r="31">
      <c r="A31" s="4" t="inlineStr">
        <is>
          <t>Security 12g Title</t>
        </is>
      </c>
      <c r="B31" s="4" t="inlineStr">
        <is>
          <t>Common Stock</t>
        </is>
      </c>
    </row>
    <row r="32">
      <c r="A32" s="4" t="inlineStr">
        <is>
          <t>Trading Symbol</t>
        </is>
      </c>
      <c r="B32" s="4" t="inlineStr">
        <is>
          <t>GRVI</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Mar. 31, 2022</t>
        </is>
      </c>
    </row>
    <row r="3">
      <c r="A3" s="3" t="inlineStr">
        <is>
          <t>Property and Equipment</t>
        </is>
      </c>
    </row>
    <row r="4">
      <c r="A4" s="4" t="inlineStr">
        <is>
          <t>Note 4 . Property and Equipment</t>
        </is>
      </c>
      <c r="B4" s="4" t="inlineStr">
        <is>
          <t>Note 4. Property and Equipment Property and equipment consist of the following: March 31, 2022 June 30, 2021 Furniture and fixtures $ 24,567 $ 20,173 Computer equipment 81,354 62,430 Manufacturing equipment 2,182,747 1,867,509 Leasehold improvements 1,804,238 764,225 Building 4,060,004 - Building remodel 206,843 - Vehicles 219,262 98,859 Property and equipment, gross 8,579,015 2,813,196 Less accumulated depreciation (897,375 ) (515,990 ) 7,681,640 2,297,206 Deposits on equipment - 535,194 Property and equipment, net $ 7,681,640 $ 2,832,400 During the three and nine months ended March 31, 2022, the Company sold vehicles with a carrying value of $500 for cash proceeds of $6,000, which resulted in a gain on the disposal of $5,500. During the three and nine months ended March 31, 2021, the Company sold manufacturing equipment with a carrying value of $79,999 for cash proceeds of $64,000, which resulted in a loss on the disposal of $6,292. Depreciation expense for the three months ended March 31, 2022 and 2021 was $143,537 and $71,856, respectively. Depreciation expense for the nine months ended March 31, 2022 and 2021 was $390,116 and $211,67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and Intangible Assets</t>
        </is>
      </c>
      <c r="B1" s="2" t="inlineStr">
        <is>
          <t>9 Months Ended</t>
        </is>
      </c>
    </row>
    <row r="2">
      <c r="B2" s="2" t="inlineStr">
        <is>
          <t>Mar. 31, 2022</t>
        </is>
      </c>
    </row>
    <row r="3">
      <c r="A3" s="3" t="inlineStr">
        <is>
          <t>Goodwill and Intangible Assets</t>
        </is>
      </c>
    </row>
    <row r="4">
      <c r="A4" s="4" t="inlineStr">
        <is>
          <t>Note 5. Goodwill and Intangible Assets</t>
        </is>
      </c>
      <c r="B4" s="4" t="inlineStr">
        <is>
          <t xml:space="preserve">Note 5. Goodwill and Intangible Assets Goodwill The following table sets forth activity in goodwill from June 30, 2020 through March 31, 2022. See Note 2 for details of acquisitions that occurred during the nine months ended March 31, 2022 and the year ended June 30, 2021. Goodwill as of June 30, 2020 $ 493,095 Acquisition of Infusionz 1,920,718 Goodwill as of June 30, 2021 $ 2,413,813 Acquisition of VitaMedica 1,271,780 Acquisition of Interactive Offers 4,848,330 Goodwill as of March 31, 2022 $ 8,533,923 During the three and nine months ended March 31, 2022 and 2021 the Company did not record any impairment of goodwill. The acquisition of Infusionz LLC and VitaMedica provided the Company with additional expertise in the CBD industry and expanded our expertise in the Health and Wellness industry, expanded the branded product offerings of the Company, additional manufacturing resources, additional distribution resources and improved gross margin through synergies recognized with the consolidation of the company’s manufacturing and distribution locations. These are the factors of the goodwill recognized in the acquisitions. The acquisition of Interactive provided the Company with a technology platform to expand the Company’s product marketing abilities and provided the Company with the expertise in marketing for both internal products and the ability to provide a new service to its current product customer base. These are the factors of the goodwill recognized in the acquisition. Intangible assets Intangible assets as of March 31, 2022: Cost Accumulated Amortization Net Book Value Customer relationships $ 4,187,348 $ 1,552,765 $ 2,634,583 Trade name 1,175,305 436,943 738,362 Non-compete agreements 176,592 96,185 80,407 Intellectual property 1,470,000 151,667 1,318,333 $ 7,009,245 $ 2,237,560 $ 4,771,685 Intangible assets as of June 30, 2021: Cost Accumulated Amortization Net Book Value Customer relationships $ 2,075,347 $ 843,636 $ 1,231,711 Trade name 845,305 270,147 575,158 Non-compete agreements 76,592 38,295 38,297 $ 2,997,244 $ 1,152,078 $ 1,845,166 For the three and nine months ended March 31, 2022, the Company amortized $417,549 and $1,085,481, respectively, and for the three and nine months ended March 31, 2021, the Company amortized $181,218 and $544,646, respectively, related to the customer list, trade name and non-compete intangible assets. The customer list is being amortized on a straight-line basis over 4 years. The trade names and intellectual property are being amortized on a straight-line basis over 5 years. The employee contracts – non compete agreements are being amortized on a straight-line basis over 2 years. Future amortization of intangible assets are as follows: June 30, 2022 $ 417,547 June 30, 2023 1,606,913 June 30, 2024 1,273,475 June 30, 2025 959,750 June 30, 2026 432,000 Thereafter 82,000 $ 4,771,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 and Other Current Assets</t>
        </is>
      </c>
      <c r="B1" s="2" t="inlineStr">
        <is>
          <t>9 Months Ended</t>
        </is>
      </c>
    </row>
    <row r="2">
      <c r="B2" s="2" t="inlineStr">
        <is>
          <t>Mar. 31, 2022</t>
        </is>
      </c>
    </row>
    <row r="3">
      <c r="A3" s="3" t="inlineStr">
        <is>
          <t>Prepaid Expense and Other Current Assets</t>
        </is>
      </c>
    </row>
    <row r="4">
      <c r="A4" s="4" t="inlineStr">
        <is>
          <t>Note 6. Prepaid Expense and Other Current Assets</t>
        </is>
      </c>
      <c r="B4" s="4" t="inlineStr">
        <is>
          <t xml:space="preserve">Note 6. Prepaid Expense and Other Current Assets Prepaid and other assets consist of the following: March 31, 2022 June 30, 2021 Insurance $ 106,685 $ 100,307 Prepayment to vendors 322,925 118,283 Deposits on services 7,268 3,225 Prepaid monthly rent 72,058 66,551 Subscriptions and services being amortized over the service period 207,193 - Other deposits - 97,892 Total $ 716,129 $ 386,2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t>
        </is>
      </c>
      <c r="B1" s="2" t="inlineStr">
        <is>
          <t>9 Months Ended</t>
        </is>
      </c>
    </row>
    <row r="2">
      <c r="B2" s="2" t="inlineStr">
        <is>
          <t>Mar. 31, 2022</t>
        </is>
      </c>
    </row>
    <row r="3">
      <c r="A3" s="3" t="inlineStr">
        <is>
          <t>Operating Leases</t>
        </is>
      </c>
    </row>
    <row r="4">
      <c r="A4" s="4" t="inlineStr">
        <is>
          <t>Note 7. Operating Leases</t>
        </is>
      </c>
      <c r="B4" s="4" t="inlineStr">
        <is>
          <t xml:space="preserve">Note 7. Operating Leases The Company has operating leases for corporate offices, warehouses and office equipment that have remaining lease terms of 1 year to 3 years. Effective October 1, 2021, the Company entered into a 3-year lease for a California warehouse. The Company recorded a right of use asset and corresponding lease liability of $295,305. The Company will use this leased facility for assembly and distribution of finished goods. The table below reconciles the undiscounted future minimum lease payments (displayed by year and in the aggregate) under noncancelable operating leases with terms of more than one year to the total operating lease liabilities recognized in the condensed consolidated balance sheet as of March 31, 2022: 2022 $ 67,036 2023 264,183 2024 245,697 2025 36,564 Total undiscounted future minimum lease payments 613,480 Less: Imputed interest (32,373 ) Present value of operating lease obligation $ 581,107 The Company’s weighted average remaining lease term and weighted average discount rate for operating leases as of March 31, 2022 are: Weighted average remaining lease term 28 Months Weighted average incremental borrowing rate 5.0 % For the three and nine months ended March 31, 2022, the components of lease expense, included in general and administrative expenses and interest expense in the condensed consolidated statements of operations income, are as follows: Three Months Ended March 31, 2022 Nine Months Ended March 31, 2022 Operating lease cost: Operating lease cost $ 58,179 $ 157,464 Amortization of ROU assets 60,492 147,898 Interest expense 7,328 19,208 Total lease cost $ 125,999 $ 324,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Liabilities</t>
        </is>
      </c>
      <c r="B1" s="2" t="inlineStr">
        <is>
          <t>9 Months Ended</t>
        </is>
      </c>
    </row>
    <row r="2">
      <c r="B2" s="2" t="inlineStr">
        <is>
          <t>Mar. 31, 2022</t>
        </is>
      </c>
    </row>
    <row r="3">
      <c r="A3" s="3" t="inlineStr">
        <is>
          <t>Accrued Liabilities</t>
        </is>
      </c>
    </row>
    <row r="4">
      <c r="A4" s="4" t="inlineStr">
        <is>
          <t>Note 8. Accrued Liabilities</t>
        </is>
      </c>
      <c r="B4" s="4" t="inlineStr">
        <is>
          <t xml:space="preserve">Note 8. Accrued Liabilities Accrued liabilities consist of the following: March 31, 2022 June 30, 2021 Accrued expenses for loyalty program $ 8,978 $ 24,768 Accrued interest 19,890 9,817 Accrued federal and state tax 173,618 120,776 Accrued expenses on credit cards 431,325 111,700 Other accrued liabilities 121,893 28,960 $ 755,704 $ 296,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Promissory Notes and Notes Payable</t>
        </is>
      </c>
      <c r="B1" s="2" t="inlineStr">
        <is>
          <t>9 Months Ended</t>
        </is>
      </c>
    </row>
    <row r="2">
      <c r="B2" s="2" t="inlineStr">
        <is>
          <t>Mar. 31, 2022</t>
        </is>
      </c>
    </row>
    <row r="3">
      <c r="A3" s="3" t="inlineStr">
        <is>
          <t>Convertible Promissory Notes and Notes Payable</t>
        </is>
      </c>
    </row>
    <row r="4">
      <c r="A4" s="4" t="inlineStr">
        <is>
          <t>Note 9. Convertible Promissory Notes and Notes Payable</t>
        </is>
      </c>
      <c r="B4" s="4" t="inlineStr">
        <is>
          <t>Note 9. Convertible Promissory Notes and Notes Payable Convertible promissory notes and notes payable outstanding as of March 31, 2022 are summarized below: Maturity Date March 31, 2022 6% $500,000 Note Payable, convertible to common shares at $5.00 per share August 1, 2022 500,000 5% $33,967 Note Payable November 7, 2026 31,442 Total notes payable 531,442 Less current portion of notes payable 506,275 Notes payable, net of current portion $ 25,167 Future payments on notes payable are as follows: For the year ended June 30: 2022 $ 1,540 2023 506,350 2024 6,668 2025 7,001 2026 7,351 Thereafter 2,532 $ 531,442 During the three and nine months ended March 31, 2022, the Company entered into a note payable in connection with the acquisition of VitaMedica for $500,000, payable January 31, 2022, and accruing interest at the rate of 6% per annum. During the three months ended March 31, 2022, the Company repaid the note and related accrued interest of $515,188. During the nine months ended March 31, 2022, the Company entered into a convertible note payable in connection with the acquisition of VitaMedica for $500,000, convertible into the Company’s common shares at $5.00 per common share. The convertible note has an interest rate of 6% per annum. Principal and interest are payable on the maturity date of August 1, 2022. The Company cannot prepay the note and the principal and accrued interest is convertible at the holder’s option with notice that shall not be less than fifteen days prior to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t>
        </is>
      </c>
    </row>
    <row r="4">
      <c r="A4" s="4" t="inlineStr">
        <is>
          <t>Note 10. Related Party Transactions</t>
        </is>
      </c>
      <c r="B4" s="4" t="inlineStr">
        <is>
          <t>Note 10. Related Party Transactions During the nine months ended March 31, 2021, the Company entered into a note with a member of management. The loan was for $750,000 and had a two year term with an interest rate of 2%. Management repaid the loan and accrued interest during the three months ended March 31, 2021. During the three and nine months ended March 31, 2021, the Company repaid a note from one of the members of management. The loan was $12,000 and was due upon demand. During the nine months ended March 31, 2021, a member of management purchased 500,000 shares of preferred stock for $50,000 cash. Effective October 1, 2021, the Company entered into an Equity Interest Purchase Agreement (the “I/O Agreement”) with Gyprock Holdings LLC, a Delaware limited liability company, MFA Holdings Corp., a Florida corporation and Sherwood Ventures, LLC, a Texas limited liability company (each an “I/O Seller” and collectively the “I/O Sellers”). The I/O Sellers owned all the membership interests in Interactive Offers, LLC, a Delaware limited liability company (“Interactive”). The Company’s CEO and Chairman, Allan Marshall, is the controlling stockholder and the president of MFA Holdings Corp., which owned 20% of the outstanding membership interests in Interactive.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9 Months Ended</t>
        </is>
      </c>
    </row>
    <row r="2">
      <c r="B2" s="2" t="inlineStr">
        <is>
          <t>Mar. 31, 2022</t>
        </is>
      </c>
    </row>
    <row r="3">
      <c r="A3" s="3" t="inlineStr">
        <is>
          <t>Equity Transactions</t>
        </is>
      </c>
    </row>
    <row r="4">
      <c r="A4" s="4" t="inlineStr">
        <is>
          <t>Note 11. Equity Transactions</t>
        </is>
      </c>
      <c r="B4" s="4" t="inlineStr">
        <is>
          <t>Note 11. Equity Transactions Preferred Stock The Company’s Board of Directors has authorized 1,000,000 shares of preferred stock with a par value of $0.001 and issued 500,000 shares of preferred stock. On February 2, 2021, the Company sold the 500,000 shares of Preferred Stock to Allan Marshall, CEO and Chairman for net proceeds of $50,000.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During the nine months ended March 31, 2021, the Company issued 425,004 shares of common stock for the acquisition of Infusionz, the shares were valued at $650,255 or $1.53 per share, as this was the last transaction price. In addition, the Company issued 83,334 shares of common stock valued at $127,500 for acquisition costs. During the nine months ended March 31, 2022, the Company issued 306,945 shares of common stock for the acquisition of Infusionz, the shares were valued at $1,764,876. During the nine months ended March 31, 2022, the Company issued 100,000 shares of common stock for the acquisition of VitaMedica, the shares were valued at $482,000. During the nine months ended March 31, 2022, the Company issued 7,000 shares of common stock as a finder’s fee, the shares were valued at $33,740. During the nine months ended March 31, 2022, the Company issued 35,000 shares of common stock for consulting services to be provided over 6 months. The shares were valued at $175,000. During the nine months ended March 31, 2022, the Company issued 666,667 shares of common stock for the acquisition of Interactive, the shares were valued at $4,000,000. During the nine months ended March 31, 2022, the Company issued 91,500 shares of common stock to various employees for services to be rendered over a six-month period. The shares were valued at fair value of $367,830 or $4.02 per share. As of March 31, 2022, $183,915 has been amortized to stock compensation expense. The remaining value of $183,915 will be amortized during the three months ended June 30, 2022. During the nine months ended March 31, 2022, the Company issued 70,000 shares of common stock to a consultant for services related to the remodel of the new building to be rendered over a one year period. The shares were valued at fair value of $281,400 or $4.02 per share. As of March 31, 2022, $70,350 has been capitalized to the building remodel. The remaining value of $211,050 will be capitalized to the building remodel at $23,450 monthly through December 31, 2022. During the nine months ended March 31, 2022, the Company issued 36,582 shares of common stock for the cashless exercise of 55,556 stock options. During the nine months ended March 31, 2022, the Company repurchased 467,765 shares of common stock for $1,975,888 or an average of $4.22 per common share. Trunano, Inc. Common Stock Trunano, Inc. has 10,000,000 shares of common stock authorized with a par value of $0.001. As of June 30, 2020, Trunano, Inc, had 7,261,261 issued and outstanding shares of common stock, of which 5,770,270 is owned by the Company. During the three months ended September 30, 2019, Trunano, Inc. issued 270,270 shares of common stock for cash proceeds of $300,000. Primarily due to the decline in CBD isolate price, there were no operations during the three and nine months ended March 31, 2021 for Trunano, Inc. On July 1, 2020 the noncontrolling shareholders of the Company’s subsidiary, Trunano Labs Inc., converted 1,761,261 shares of Trunano Labs, Inc. stock, representing all the outstanding stock by minority interest holders, into 1,277,778 shares of Company common stock, 10.8% of the then outstanding shares. As of July 1, 2020, Trunano Labs, Inc. is a wholly owned subsidiar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9 Months Ended</t>
        </is>
      </c>
    </row>
    <row r="2">
      <c r="B2" s="2" t="inlineStr">
        <is>
          <t>Mar. 31, 2022</t>
        </is>
      </c>
    </row>
    <row r="3">
      <c r="A3" s="3" t="inlineStr">
        <is>
          <t>Stock Based Compensation</t>
        </is>
      </c>
    </row>
    <row r="4">
      <c r="A4" s="4" t="inlineStr">
        <is>
          <t>Note 12. Stock Based Compensation</t>
        </is>
      </c>
      <c r="B4" s="4" t="inlineStr">
        <is>
          <t>Note 12. Stock Based Compensation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The following table reflects the continuity of stock options for the nine months ended March 31, 2022: A summary of stock option activity is as follows: Weighted Average Average Remaining Aggregated Options Exercise Contractual Intrinsic Outstanding Price Life (Years) Value Outstanding at June 30, 2021 2,088,333 $ 1.55 7.49 $ 9,689,865 Exercised (55,556 ) $ 0.68 Granted 1,900,000 4.18 10 - Options outstanding at March 31, 2022 3,932,777 $ 2.81 7.95 $ 8,922,562 Options exercisable at March 31, 2022 (vested) 2,298,930 $ 2.26 7.54 8,184,193 Stock-based compensation expense attributable to stock options was $670,098 and $225,984 for the three months ended March 31, 2022 and 2021, respectively. Stock-based compensation expense attributable to stock options was $1,940,651 and $453,302 for the nine months ended March 31, 2022 and 2021, respectively. As of March 31, 2022, there was $4,426,475 of unrecognized compensation expense related to unvested stock options outstanding, and the weighted average vesting period for those options was approximately 2 years. The value of each grant is estimated at the grant date using the Black-Scholes option model with the following assumptions for options granted during the nine months ended March 31, 2022: March 31, 2022 Dividend rate - Risk free interest rate 0.69 % Expected term 5 Expected volatility 69 % Grant date stock price $ 4.18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Charlotte’s Web Holdings, Inc. (CWBHF) stock prices for periods prior to the date the Company’s trading information was available. Management selected Charlotte’s Web Holdings, Inc. for its length of time as a publicly trading company and the similarities of the business and industry. Forfeitures are estimated at the time of grant and revised, if necessary, in subsequent periods if actual forfeitures differ from those estimates. Based on historical experience of forfeitures, the Company estimated forfeitures at 0% for each of the nin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Mar. 31, 2022</t>
        </is>
      </c>
    </row>
    <row r="3">
      <c r="A3" s="3" t="inlineStr">
        <is>
          <t>Income Taxes</t>
        </is>
      </c>
    </row>
    <row r="4">
      <c r="A4" s="4" t="inlineStr">
        <is>
          <t>Note 13. Income Taxes</t>
        </is>
      </c>
      <c r="B4" s="4" t="inlineStr">
        <is>
          <t>Note 13. Income Taxes The Company computed the year-to-date income tax provision by applying the estimated annual effective tax rate to the year-to-date pre-tax income and adjusted for discrete tax items in the period. The Company’s income tax benefit and expense was $21,470 and $213,563 for the three and nine months ended March 31, 2022, respectively and no expense or benefit for the three and nine months ended March 31, 2021. The income tax expense for the three and nine months ended March 31, 2022, was primarily attributable to federal and state income taxes and nondeductible expenses for an effective tax rate of approximately 29%. For the three and nine months ended March 31, 2022, the difference between the U.S. statutory rate and the Company’s effective tax rate is due to the full valuation allowance on the Company’s deferred tax assets. Future realization of the tax benefits of existing temporary differences and net operating loss carryforwards ultimately depends on the existence of sufficient taxable income within the carryforward period. The Company periodically evaluates the realizability of its net deferred tax assets based on all available evidence, both positive and negative. The Company also considered whether there was any currently available information about future years. The Company determined that it is more likely than not that the Company will have future taxable income to fully realize the Company’s deferred tax asset. As of March 31, 2022, there was approximately $1,993,342 of losses available to reduce federal taxable income in future years and can be carried forward indefini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 USD ($)</t>
        </is>
      </c>
      <c r="B1" s="2" t="inlineStr">
        <is>
          <t>Mar. 31, 2022</t>
        </is>
      </c>
      <c r="C1" s="2" t="inlineStr">
        <is>
          <t>Jun. 30, 2021</t>
        </is>
      </c>
    </row>
    <row r="2">
      <c r="A2" s="3" t="inlineStr">
        <is>
          <t>Current assets</t>
        </is>
      </c>
    </row>
    <row r="3">
      <c r="A3" s="4" t="inlineStr">
        <is>
          <t>Cash</t>
        </is>
      </c>
      <c r="B3" s="6" t="n">
        <v>4502986</v>
      </c>
      <c r="C3" s="6" t="n">
        <v>14534211</v>
      </c>
    </row>
    <row r="4">
      <c r="A4" s="4" t="inlineStr">
        <is>
          <t>Accounts receivable, net of allowance for doubtful accounts of $57,500 and $57,500, respectively</t>
        </is>
      </c>
      <c r="B4" s="5" t="n">
        <v>1481137</v>
      </c>
      <c r="C4" s="5" t="n">
        <v>1277662</v>
      </c>
    </row>
    <row r="5">
      <c r="A5" s="4" t="inlineStr">
        <is>
          <t>Inventory</t>
        </is>
      </c>
      <c r="B5" s="5" t="n">
        <v>3560955</v>
      </c>
      <c r="C5" s="5" t="n">
        <v>2094952</v>
      </c>
    </row>
    <row r="6">
      <c r="A6" s="4" t="inlineStr">
        <is>
          <t>Prepaid expenses and other receivables</t>
        </is>
      </c>
      <c r="B6" s="5" t="n">
        <v>716129</v>
      </c>
      <c r="C6" s="5" t="n">
        <v>386258</v>
      </c>
    </row>
    <row r="7">
      <c r="A7" s="4" t="inlineStr">
        <is>
          <t>Total current assets</t>
        </is>
      </c>
      <c r="B7" s="5" t="n">
        <v>10261207</v>
      </c>
      <c r="C7" s="5" t="n">
        <v>18293083</v>
      </c>
    </row>
    <row r="8">
      <c r="A8" s="4" t="inlineStr">
        <is>
          <t>Property and equipment, net</t>
        </is>
      </c>
      <c r="B8" s="5" t="n">
        <v>7681640</v>
      </c>
      <c r="C8" s="5" t="n">
        <v>2832400</v>
      </c>
    </row>
    <row r="9">
      <c r="A9" s="4" t="inlineStr">
        <is>
          <t>Intangible assets, net</t>
        </is>
      </c>
      <c r="B9" s="5" t="n">
        <v>4771685</v>
      </c>
      <c r="C9" s="5" t="n">
        <v>1845166</v>
      </c>
    </row>
    <row r="10">
      <c r="A10" s="4" t="inlineStr">
        <is>
          <t>Goodwill</t>
        </is>
      </c>
      <c r="B10" s="5" t="n">
        <v>8533923</v>
      </c>
      <c r="C10" s="5" t="n">
        <v>2413813</v>
      </c>
    </row>
    <row r="11">
      <c r="A11" s="4" t="inlineStr">
        <is>
          <t>Deferred tax asset</t>
        </is>
      </c>
      <c r="B11" s="5" t="n">
        <v>1247387</v>
      </c>
      <c r="C11" s="5" t="n">
        <v>1403591</v>
      </c>
    </row>
    <row r="12">
      <c r="A12" s="4" t="inlineStr">
        <is>
          <t>Other assets</t>
        </is>
      </c>
      <c r="B12" s="5" t="n">
        <v>69068</v>
      </c>
      <c r="C12" s="5" t="n">
        <v>49068</v>
      </c>
    </row>
    <row r="13">
      <c r="A13" s="4" t="inlineStr">
        <is>
          <t>Right-of-use asset</t>
        </is>
      </c>
      <c r="B13" s="5" t="n">
        <v>588133</v>
      </c>
      <c r="C13" s="5" t="n">
        <v>417443</v>
      </c>
    </row>
    <row r="14">
      <c r="A14" s="4" t="inlineStr">
        <is>
          <t>Total other assets</t>
        </is>
      </c>
      <c r="B14" s="5" t="n">
        <v>22891836</v>
      </c>
      <c r="C14" s="5" t="n">
        <v>8961481</v>
      </c>
    </row>
    <row r="15">
      <c r="A15" s="4" t="inlineStr">
        <is>
          <t>Total assets</t>
        </is>
      </c>
      <c r="B15" s="5" t="n">
        <v>33153043</v>
      </c>
      <c r="C15" s="5" t="n">
        <v>27254564</v>
      </c>
    </row>
    <row r="16">
      <c r="A16" s="3" t="inlineStr">
        <is>
          <t>Current liabilities</t>
        </is>
      </c>
    </row>
    <row r="17">
      <c r="A17" s="4" t="inlineStr">
        <is>
          <t>Accounts payable</t>
        </is>
      </c>
      <c r="B17" s="5" t="n">
        <v>1289218</v>
      </c>
      <c r="C17" s="5" t="n">
        <v>1604723</v>
      </c>
    </row>
    <row r="18">
      <c r="A18" s="4" t="inlineStr">
        <is>
          <t>Accrued compensation</t>
        </is>
      </c>
      <c r="B18" s="5" t="n">
        <v>722060</v>
      </c>
      <c r="C18" s="5" t="n">
        <v>1020936</v>
      </c>
    </row>
    <row r="19">
      <c r="A19" s="4" t="inlineStr">
        <is>
          <t>Deferred revenue</t>
        </is>
      </c>
      <c r="B19" s="5" t="n">
        <v>257018</v>
      </c>
      <c r="C19" s="5" t="n">
        <v>485973</v>
      </c>
    </row>
    <row r="20">
      <c r="A20" s="4" t="inlineStr">
        <is>
          <t>Accrued liabilities</t>
        </is>
      </c>
      <c r="B20" s="5" t="n">
        <v>755704</v>
      </c>
      <c r="C20" s="5" t="n">
        <v>296021</v>
      </c>
    </row>
    <row r="21">
      <c r="A21" s="4" t="inlineStr">
        <is>
          <t>Acquisition payable</t>
        </is>
      </c>
      <c r="B21" s="5" t="n">
        <v>600000</v>
      </c>
      <c r="C21" s="5" t="n">
        <v>1764876</v>
      </c>
    </row>
    <row r="22">
      <c r="A22" s="4" t="inlineStr">
        <is>
          <t>Current portion of notes payable</t>
        </is>
      </c>
      <c r="B22" s="5" t="n">
        <v>506275</v>
      </c>
      <c r="C22" s="5" t="n">
        <v>447100</v>
      </c>
    </row>
    <row r="23">
      <c r="A23" s="4" t="inlineStr">
        <is>
          <t>Current portion of operating lease payable</t>
        </is>
      </c>
      <c r="B23" s="5" t="n">
        <v>242866</v>
      </c>
      <c r="C23" s="5" t="n">
        <v>199532</v>
      </c>
    </row>
    <row r="24">
      <c r="A24" s="4" t="inlineStr">
        <is>
          <t>Total current liabilities</t>
        </is>
      </c>
      <c r="B24" s="5" t="n">
        <v>4373141</v>
      </c>
      <c r="C24" s="5" t="n">
        <v>5819161</v>
      </c>
    </row>
    <row r="25">
      <c r="A25" s="4" t="inlineStr">
        <is>
          <t>Operating lease payable, net of current portion</t>
        </is>
      </c>
      <c r="B25" s="5" t="n">
        <v>338241</v>
      </c>
      <c r="C25" s="5" t="n">
        <v>217430</v>
      </c>
    </row>
    <row r="26">
      <c r="A26" s="4" t="inlineStr">
        <is>
          <t>Notes payable, net of current portion</t>
        </is>
      </c>
      <c r="B26" s="5" t="n">
        <v>25167</v>
      </c>
      <c r="C26" s="5" t="n">
        <v>0</v>
      </c>
    </row>
    <row r="27">
      <c r="A27" s="4" t="inlineStr">
        <is>
          <t>Total long-term liabilities</t>
        </is>
      </c>
      <c r="B27" s="5" t="n">
        <v>363408</v>
      </c>
      <c r="C27" s="5" t="n">
        <v>217430</v>
      </c>
    </row>
    <row r="28">
      <c r="A28" s="4" t="inlineStr">
        <is>
          <t>Commitments and contingencies</t>
        </is>
      </c>
      <c r="B28" s="5" t="n">
        <v>0</v>
      </c>
      <c r="C28" s="5" t="n">
        <v>0</v>
      </c>
    </row>
    <row r="29">
      <c r="A29" s="3" t="inlineStr">
        <is>
          <t>Stockholders' equity</t>
        </is>
      </c>
    </row>
    <row r="30">
      <c r="A30" s="4" t="inlineStr">
        <is>
          <t>Preferred stock, $0.001 par value, 100,000,000 shares authorized, and 500,000 and 500,000 shares issued and outstanding, respectively</t>
        </is>
      </c>
      <c r="B30" s="5" t="n">
        <v>500</v>
      </c>
      <c r="C30" s="5" t="n">
        <v>500</v>
      </c>
    </row>
    <row r="31">
      <c r="A31" s="4" t="inlineStr">
        <is>
          <t>Common stock, $0.001 par value, 100,000,000 shares authorized, and 16,108,323 and 15,262,394 shares issued and outstanding, respectively</t>
        </is>
      </c>
      <c r="B31" s="5" t="n">
        <v>16108</v>
      </c>
      <c r="C31" s="5" t="n">
        <v>15262</v>
      </c>
    </row>
    <row r="32">
      <c r="A32" s="4" t="inlineStr">
        <is>
          <t>Additional paid in capital</t>
        </is>
      </c>
      <c r="B32" s="5" t="n">
        <v>32046045</v>
      </c>
      <c r="C32" s="5" t="n">
        <v>25372247</v>
      </c>
    </row>
    <row r="33">
      <c r="A33" s="4" t="inlineStr">
        <is>
          <t>Accumulated deficit</t>
        </is>
      </c>
      <c r="B33" s="5" t="n">
        <v>-3646159</v>
      </c>
      <c r="C33" s="5" t="n">
        <v>-4170036</v>
      </c>
    </row>
    <row r="34">
      <c r="A34" s="4" t="inlineStr">
        <is>
          <t>Total stockholers' equity</t>
        </is>
      </c>
      <c r="B34" s="5" t="n">
        <v>28416494</v>
      </c>
      <c r="C34" s="5" t="n">
        <v>21217973</v>
      </c>
    </row>
    <row r="35">
      <c r="A35" s="4" t="inlineStr">
        <is>
          <t>Total liabilities and stockholders' equity</t>
        </is>
      </c>
      <c r="B35" s="6" t="n">
        <v>33153043</v>
      </c>
      <c r="C35" s="6" t="n">
        <v>27254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9 Months Ended</t>
        </is>
      </c>
    </row>
    <row r="2">
      <c r="B2" s="2" t="inlineStr">
        <is>
          <t>Mar. 31, 2022</t>
        </is>
      </c>
    </row>
    <row r="3">
      <c r="A3" s="3" t="inlineStr">
        <is>
          <t>Risks and Uncertainties</t>
        </is>
      </c>
    </row>
    <row r="4">
      <c r="A4" s="4" t="inlineStr">
        <is>
          <t>Note 14. Risks and Uncertainties</t>
        </is>
      </c>
      <c r="B4" s="4" t="inlineStr">
        <is>
          <t>Note 14. Risks and Uncertainties 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 In December 2019, a novel strain of coronavirus (COVID-19) surfaced. The spread of COVID-19 around the world has caused significant volatility in U.S. and international markets. There is significant uncertainty around the breadth and duration of business disruptions related to COVID-19, as well as its impact on the U.S. and international economies and, as such, the Company has transition to a combination of work from home and social distancing operations and there has been minimal impact to our internal operations from the transition. The Company is unable to determine if there will be a material future impact to its customers’ operations and ultimately an impact to the Company’s overall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Mar. 31, 2022</t>
        </is>
      </c>
    </row>
    <row r="3">
      <c r="A3" s="3" t="inlineStr">
        <is>
          <t>Subsequent Events</t>
        </is>
      </c>
    </row>
    <row r="4">
      <c r="A4" s="4" t="inlineStr">
        <is>
          <t>Note 15. Subsequent Events</t>
        </is>
      </c>
      <c r="B4" s="4" t="inlineStr">
        <is>
          <t>Note 15. Subsequent Events Issuance of Equity Subsequent to March 31, 2022, the Company issued 372,000 stock options with a fair value of $1,152,909. On April 5, 2022, a warrant for 166,667 shares was exercised by an investor on a cashless basis and the Company issued 119,792 shares of the Company’s common stock with a fair value of $651,668 based on the closing price on April 5, 2022 of $5.44 per common share. Acquisition of Cygnet Online LLC Subsequent March 31, 2022, the Company entered into a Securities Purchase Agreement to purchase Cygnet Online, LLC, a Delaware limited liability company effective as of April 1, 2022. The Company purchased 55% of the equity in the business with a purchase price of $6,050,000. The consideration consisted of $1,500,000 in cash, $2,550,000 or 555,489 shares of restricted common stock and a non-negotiable convertible promissory note in the original principal amount of $2,000,000, which can be converted into common stock of the Company at a price of $6.00 per share and is payable in full, to the extent not previously converted, on February 15, 2023. The purchase price is subject to a two-way adjustment based on the amount of Closing Working Capital, as defined in the agreement. Additionally, Seller will be paid up to $700,000 in the form of an earn-out payment based on 7% of Cygnet’s net revenue during the earn-out period, in accordance with and subject to the terms and conditions of the agreement. The earn-out payment, if any, will be paid 50% in immediately available funds and 50% in Company restricted common stock. The Agreement contains customary confidentiality, non-competition, and non-solicitation provisions for the Seller and Seller’s affiliates. In addition, the Company has the right to purchase Seller’s remaining membership interests in Cygnet. Commencing on October 10, 2022 and continuing for 180 days thereafter, the Company has the right, but not the obligation, to cause the Seller to sell 15% of the membership interests in Cygnet for $1,650,000 in immediately available funds. Commencing on the date that the Company completes its financial statements for the year ended December 31, 2023, and continuing for 120 days thereafter, the Company has the right, but not the obligation, to cause the Seller to sell the remaining 30% of the membership interests in Cygnet for 30% of the amount equal to four times Cygnet’s Adjusted EBITDA (as defined in the Call Agreement) for calendar year 2023, payable by wire transfer of immediately available funds equal to at least 50% of said purchase price with the balance payable through the issuance to Seller of shares of restricted common stock of the Company. The Seller has the right, but not the obligation, at any time commencing on the date that is 120 days after the date the Company completes Cygnet’s financial statements for the year ended December 31, 2023, and continuing for 90 days thereafter, to cause the Company to purchase all of the Seller’s remaining membership interests in Cygnet for a purchase price equal to the product of (i) four times Cygnet’s Adjusted EBITDA (as defined in the Put Agreement) for calendar year 2023, and (ii) the percentage of Cygnet membership interests being sold, payable in shares of restricted common stock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quisition (Tables)</t>
        </is>
      </c>
      <c r="B1" s="2" t="inlineStr">
        <is>
          <t>9 Months Ended</t>
        </is>
      </c>
    </row>
    <row r="2">
      <c r="B2" s="2" t="inlineStr">
        <is>
          <t>Mar. 31, 2022</t>
        </is>
      </c>
    </row>
    <row r="3">
      <c r="A3" s="3" t="inlineStr">
        <is>
          <t>Acquisition</t>
        </is>
      </c>
    </row>
    <row r="4">
      <c r="A4" s="4" t="inlineStr">
        <is>
          <t>Schedule Of assets and liabilities of Infusionz</t>
        </is>
      </c>
      <c r="B4" s="4" t="inlineStr">
        <is>
          <t xml:space="preserve">Tangible Assets $ 860,738 Intangible Assets 1,624,000 Goodwill 1,271,780 Liabilities Acquired (199,929 ) Total Purchase Price $ 3,556,589 Tangible Assets $ 563,663 Intangible Assets 2,388,000 Goodwill 4,848,330 Liabilities Acquired (1,099,993 ) Total Purchase Price $ 6,700,000 </t>
        </is>
      </c>
    </row>
    <row r="5">
      <c r="A5" s="4" t="inlineStr">
        <is>
          <t>Schedule of pro forma</t>
        </is>
      </c>
      <c r="B5" s="4" t="inlineStr">
        <is>
          <t xml:space="preserve">Pro Forma, Unaudited Proforma Nine months ended March 31, 2022 Grove, Inc. VitaMedica Interactive Adjustments Proforma Net sales $ 29,388,123 $ 384,391 $ 732,519 $ $ 30,505,033 Cost of sales $ 11,208,516 $ 93,509 $ - $ $ 11,302,025 Operating expenses $ 17,686,963 $ 255,286 $ 1,348,035 $ 166,917 $ 19,457,201 Net income (loss) $ 523,877 $ 35,596 $ (795,507 ) $ (166,917 ) $ (402,951 ) Basic income (loss) per common share $ 0.03 $ 0.36 $ (1.19 ) $ $ (0.02 ) Weighted average shares outstanding 16,080,699 100,000 666,667 16,847,366 Pro Forma, Unaudited Proforma Three months ended March 31, 2021 Grove, Inc. VitaMedica Interactive Adjustments Proforma Net sales $ 6,347,514 $ 1,033,555 $ 668,403 $ $ 8,049,472 Cost of sales $ 2,950,802 $ 285,834 $ - $ $ 3,236,636 Operating expenses $ 2,381,408 $ 401,853 $ 1,232,899 $ 236,000 $ 4,252,159 Net income (loss) $ 966,763 $ 70,190 $ (624,479 ) $ (236,000 ) $ 176,474 Basic income (loss) per common share $ 0.07 $ 0.70 $ 0.94 ) $ $ 0.01 Weighted average shares outstanding 13,657,013 100,000 666,667 14,423,680 Pro Forma, Unaudited Proforma Nine months ended March 31, 2021 Grove, Inc. VitaMedica Interactive Adjustments Proforma Net sales $ 13,449,850 $ 2,844,427 $ 1,997,925 $ $ 18,292,202 Cost of sales $ 6,804,269 $ 808,796 $ - $ $ 7,613,065 Operating expenses $ 6,633,658 $ 1,086,450 $ 3,049,363 $ 708,000 $ 11,477,471 Net income (loss) $ 260,210 $ 160,717 $ (1,001,466 ) $ (708,000 ) $ (1,288,539 ) Basic income (loss) per common share $ 0.02 $ 1.61 $ (1.50 ) $ $ (0.10 ) Weighted average shares outstanding 11,876,780 100,000 666,667 12,643,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r. 31, 2022</t>
        </is>
      </c>
    </row>
    <row r="3">
      <c r="A3" s="3" t="inlineStr">
        <is>
          <t>Inventory</t>
        </is>
      </c>
    </row>
    <row r="4">
      <c r="A4" s="4" t="inlineStr">
        <is>
          <t>Schedule Of inventory</t>
        </is>
      </c>
      <c r="B4" s="4" t="inlineStr">
        <is>
          <t xml:space="preserve"> March 31, 2022 June 30, 2021 Raw materials $ 2,273,506 $ 1,680,471 Finished goods 1,287,499 414,481 $ 3,560,955 $ 2,094,9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2</t>
        </is>
      </c>
    </row>
    <row r="3">
      <c r="A3" s="3" t="inlineStr">
        <is>
          <t>Property and Equipment</t>
        </is>
      </c>
    </row>
    <row r="4">
      <c r="A4" s="4" t="inlineStr">
        <is>
          <t>Schedule Of Property and Equipment</t>
        </is>
      </c>
      <c r="B4" s="4" t="inlineStr">
        <is>
          <t xml:space="preserve"> March 31, 2022 June 30, 2021 Furniture and fixtures $ 24,567 $ 20,173 Computer equipment 81,354 62,430 Manufacturing equipment 2,182,747 1,867,509 Leasehold improvements 1,804,238 764,225 Building 4,060,004 - Building remodel 206,843 - Vehicles 219,262 98,859 Property and equipment, gross 8,579,015 2,813,196 Less accumulated depreciation (897,375 ) (515,990 ) 7,681,640 2,297,206 Deposits on equipment - 535,194 Property and equipment, net $ 7,681,640 $ 2,832,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2</t>
        </is>
      </c>
    </row>
    <row r="3">
      <c r="A3" s="3" t="inlineStr">
        <is>
          <t>Goodwill and Intangible Assets</t>
        </is>
      </c>
    </row>
    <row r="4">
      <c r="A4" s="4" t="inlineStr">
        <is>
          <t>Schedule in activity in goodwill</t>
        </is>
      </c>
      <c r="B4" s="4" t="inlineStr">
        <is>
          <t xml:space="preserve">Goodwill as of June 30, 2020 $ 493,095 Acquisition of Infusionz 1,920,718 Goodwill as of June 30, 2021 $ 2,413,813 Acquisition of VitaMedica 1,271,780 Acquisition of Interactive Offers 4,848,330 Goodwill as of March 31, 2022 $ 8,533,923 </t>
        </is>
      </c>
    </row>
    <row r="5">
      <c r="A5" s="4" t="inlineStr">
        <is>
          <t>Schedule Of Intangible Assets</t>
        </is>
      </c>
      <c r="B5" s="4" t="inlineStr">
        <is>
          <t xml:space="preserve"> Cost Accumulated Amortization Net Book Value Customer relationships $ 4,187,348 $ 1,552,765 $ 2,634,583 Trade name 1,175,305 436,943 738,362 Non-compete agreements 176,592 96,185 80,407 Intellectual property 1,470,000 151,667 1,318,333 $ 7,009,245 $ 2,237,560 $ 4,771,685 Cost Accumulated Amortization Net Book Value Customer relationships $ 2,075,347 $ 843,636 $ 1,231,711 Trade name 845,305 270,147 575,158 Non-compete agreements 76,592 38,295 38,297 $ 2,997,244 $ 1,152,078 $ 1,845,166 </t>
        </is>
      </c>
    </row>
    <row r="6">
      <c r="A6" s="4" t="inlineStr">
        <is>
          <t>Schedule Of Future amortization of intangible assets</t>
        </is>
      </c>
      <c r="B6" s="4" t="inlineStr">
        <is>
          <t xml:space="preserve">Future amortization of intangible assets are as follows: June 30, 2022 $ 417,547 June 30, 2023 1,606,913 June 30, 2024 1,273,475 June 30, 2025 959,750 June 30, 2026 432,000 Thereafter 82,000 $ 4,771,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Prepaid Expense and Other Current Assets (Tables)</t>
        </is>
      </c>
      <c r="B1" s="2" t="inlineStr">
        <is>
          <t>9 Months Ended</t>
        </is>
      </c>
    </row>
    <row r="2">
      <c r="B2" s="2" t="inlineStr">
        <is>
          <t>Mar. 31, 2022</t>
        </is>
      </c>
    </row>
    <row r="3">
      <c r="A3" s="4" t="inlineStr">
        <is>
          <t>Prepaid expenses and other receivables</t>
        </is>
      </c>
      <c r="B3" s="4" t="inlineStr">
        <is>
          <t xml:space="preserve"> March 31, 2022 June 30, 2021 Insurance $ 106,685 $ 100,307 Prepayment to vendors 322,925 118,283 Deposits on services 7,268 3,225 Prepaid monthly rent 72,058 66,551 Subscriptions and services being amortized over the service period 207,193 - Other deposits - 97,892 Total $ 716,129 $ 386,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9 Months Ended</t>
        </is>
      </c>
    </row>
    <row r="2">
      <c r="B2" s="2" t="inlineStr">
        <is>
          <t>Mar. 31, 2022</t>
        </is>
      </c>
    </row>
    <row r="3">
      <c r="A3" s="3" t="inlineStr">
        <is>
          <t>Operating Leases</t>
        </is>
      </c>
    </row>
    <row r="4">
      <c r="A4" s="4" t="inlineStr">
        <is>
          <t>Schedule Of undiscounted future minimum lease payments</t>
        </is>
      </c>
      <c r="B4" s="4" t="inlineStr">
        <is>
          <t xml:space="preserve">2022 $ 67,036 2023 264,183 2024 245,697 2025 36,564 Total undiscounted future minimum lease payments 613,480 Less: Imputed interest (32,373 ) Present value of operating lease obligation $ 581,107 </t>
        </is>
      </c>
    </row>
    <row r="5">
      <c r="A5" s="4" t="inlineStr">
        <is>
          <t>Schedule Of weighted average lease term and weighted average discount rate</t>
        </is>
      </c>
      <c r="B5" s="4" t="inlineStr">
        <is>
          <t>Weighted average remaining lease term 28 Months Weighted average incremental borrowing rate 5.0 %</t>
        </is>
      </c>
    </row>
    <row r="6">
      <c r="A6" s="4" t="inlineStr">
        <is>
          <t>Schedule Of Operating lease cost</t>
        </is>
      </c>
      <c r="B6" s="4" t="inlineStr">
        <is>
          <t xml:space="preserve"> Three Months Ended March 31, 2022 Nine Months Ended March 31, 2022 Operating lease cost: Operating lease cost $ 58,179 $ 157,464 Amortization of ROU assets 60,492 147,898 Interest expense 7,328 19,208 Total lease cost $ 125,999 $ 324,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Mar. 31, 2022</t>
        </is>
      </c>
    </row>
    <row r="3">
      <c r="A3" s="3" t="inlineStr">
        <is>
          <t>Accrued Liabilities</t>
        </is>
      </c>
    </row>
    <row r="4">
      <c r="A4" s="4" t="inlineStr">
        <is>
          <t>Schedule of accrued liabilities</t>
        </is>
      </c>
      <c r="B4" s="4" t="inlineStr">
        <is>
          <t xml:space="preserve"> March 31, 2022 June 30, 2021 Accrued expenses for loyalty program $ 8,978 $ 24,768 Accrued interest 19,890 9,817 Accrued federal and state tax 173,618 120,776 Accrued expenses on credit cards 431,325 111,700 Other accrued liabilities 121,893 28,960 $ 755,704 $ 296,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s)</t>
        </is>
      </c>
      <c r="B1" s="2" t="inlineStr">
        <is>
          <t>9 Months Ended</t>
        </is>
      </c>
    </row>
    <row r="2">
      <c r="B2" s="2" t="inlineStr">
        <is>
          <t>Mar. 31, 2022</t>
        </is>
      </c>
    </row>
    <row r="3">
      <c r="A3" s="3" t="inlineStr">
        <is>
          <t>Convertible Promissory Notes and Notes Payable</t>
        </is>
      </c>
    </row>
    <row r="4">
      <c r="A4" s="4" t="inlineStr">
        <is>
          <t>Schedule Convertible Promissory Notes and Notes Payable</t>
        </is>
      </c>
      <c r="B4" s="4" t="inlineStr">
        <is>
          <t xml:space="preserve"> Maturity Date March 31, 2022 6% $500,000 Note Payable, convertible to common shares at $5.00 per share August 1, 2022 500,000 5% $33,967 Note Payable November 7, 2026 31,442 Total notes payable 531,442 Less current portion of notes payable 506,275 Notes payable, net of current portion $ 25,167 </t>
        </is>
      </c>
    </row>
    <row r="5">
      <c r="A5" s="4" t="inlineStr">
        <is>
          <t>Schedule of future payment</t>
        </is>
      </c>
      <c r="B5" s="4" t="inlineStr">
        <is>
          <t xml:space="preserve">Future payments on notes payable are as follows: For the year ended June 30: 2022 $ 1,540 2023 506,350 2024 6,668 2025 7,001 2026 7,351 Thereafter 2,532 $ 531,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DIATED BALANCE SHEETS (Parenthetical) - USD ($)</t>
        </is>
      </c>
      <c r="B1" s="2" t="inlineStr">
        <is>
          <t>Mar. 31, 2022</t>
        </is>
      </c>
      <c r="C1" s="2" t="inlineStr">
        <is>
          <t>Jun. 30, 2021</t>
        </is>
      </c>
    </row>
    <row r="2">
      <c r="A2" s="3" t="inlineStr">
        <is>
          <t>CONDENSED CONSOLDIATED BALANCE SHEETS</t>
        </is>
      </c>
    </row>
    <row r="3">
      <c r="A3" s="4" t="inlineStr">
        <is>
          <t>Net of allowance for doubtful accounts</t>
        </is>
      </c>
      <c r="B3" s="6" t="n">
        <v>57500</v>
      </c>
      <c r="C3" s="6" t="n">
        <v>57500</v>
      </c>
    </row>
    <row r="4">
      <c r="A4" s="4" t="inlineStr">
        <is>
          <t>Preferred stock, shares authorized</t>
        </is>
      </c>
      <c r="B4" s="5" t="n">
        <v>100000000</v>
      </c>
      <c r="C4" s="5" t="n">
        <v>100000000</v>
      </c>
    </row>
    <row r="5">
      <c r="A5" s="4" t="inlineStr">
        <is>
          <t>Preferred stock, par value</t>
        </is>
      </c>
      <c r="B5" s="7" t="n">
        <v>0.001</v>
      </c>
      <c r="C5" s="7" t="n">
        <v>0.001</v>
      </c>
    </row>
    <row r="6">
      <c r="A6" s="4" t="inlineStr">
        <is>
          <t>Preferred stock, shares issued</t>
        </is>
      </c>
      <c r="B6" s="5" t="n">
        <v>500000</v>
      </c>
      <c r="C6" s="5" t="n">
        <v>500000</v>
      </c>
    </row>
    <row r="7">
      <c r="A7" s="4" t="inlineStr">
        <is>
          <t>Preferred stock, shares outstanding</t>
        </is>
      </c>
      <c r="B7" s="5" t="n">
        <v>500000</v>
      </c>
      <c r="C7" s="5" t="n">
        <v>50000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16108323</v>
      </c>
      <c r="C10" s="5" t="n">
        <v>15262394</v>
      </c>
    </row>
    <row r="11">
      <c r="A11" s="4" t="inlineStr">
        <is>
          <t>Common Stock, shares outstanding</t>
        </is>
      </c>
      <c r="B11" s="5" t="n">
        <v>16108323</v>
      </c>
      <c r="C11" s="5" t="n">
        <v>15262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9 Months Ended</t>
        </is>
      </c>
    </row>
    <row r="2">
      <c r="B2" s="2" t="inlineStr">
        <is>
          <t>Mar. 31, 2022</t>
        </is>
      </c>
    </row>
    <row r="3">
      <c r="A3" s="3" t="inlineStr">
        <is>
          <t>Stock Based Compensation</t>
        </is>
      </c>
    </row>
    <row r="4">
      <c r="A4" s="4" t="inlineStr">
        <is>
          <t>Schedule of stock option activity</t>
        </is>
      </c>
      <c r="B4" s="4" t="inlineStr">
        <is>
          <t xml:space="preserve"> Weighted Average Average Remaining Aggregated Options Exercise Contractual Intrinsic Outstanding Price Life (Years) Value Outstanding at June 30, 2021 2,088,333 $ 1.55 7.49 $ 9,689,865 Exercised (55,556 ) $ 0.68 Granted 1,900,000 4.18 10 - Options outstanding at March 31, 2022 3,932,777 $ 2.81 7.95 $ 8,922,562 Options exercisable at March 31, 2022 (vested) 2,298,930 $ 2.26 7.54 8,184,193 </t>
        </is>
      </c>
    </row>
    <row r="5">
      <c r="A5" s="4" t="inlineStr">
        <is>
          <t>Schedule Of value Of Each Grant</t>
        </is>
      </c>
      <c r="B5" s="4" t="inlineStr">
        <is>
          <t xml:space="preserve"> March 31, 2022 Dividend rate - Risk free interest rate 0.69 % Expected term 5 Expected volatility 69 % Grant date stock price $ 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Acquisition (Details ) - Vita Medica Agreemnet [Member]</t>
        </is>
      </c>
      <c r="B1" s="2" t="inlineStr">
        <is>
          <t>Mar. 31, 2022USD ($)</t>
        </is>
      </c>
    </row>
    <row r="2">
      <c r="A2" s="4" t="inlineStr">
        <is>
          <t>Tangible Assets</t>
        </is>
      </c>
      <c r="B2" s="6" t="n">
        <v>860738</v>
      </c>
    </row>
    <row r="3">
      <c r="A3" s="4" t="inlineStr">
        <is>
          <t>Intangible Assets</t>
        </is>
      </c>
      <c r="B3" s="5" t="n">
        <v>1624000</v>
      </c>
    </row>
    <row r="4">
      <c r="A4" s="4" t="inlineStr">
        <is>
          <t>Goodwill</t>
        </is>
      </c>
      <c r="B4" s="5" t="n">
        <v>1271780</v>
      </c>
    </row>
    <row r="5">
      <c r="A5" s="4" t="inlineStr">
        <is>
          <t>Liabilities Acquired</t>
        </is>
      </c>
      <c r="B5" s="5" t="n">
        <v>-199929</v>
      </c>
    </row>
    <row r="6">
      <c r="A6" s="4" t="inlineStr">
        <is>
          <t>Total Purchase Price</t>
        </is>
      </c>
      <c r="B6" s="6" t="n">
        <v>35565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Acquisition (Details 1) - Interactive Offers, LLC [Member]</t>
        </is>
      </c>
      <c r="B1" s="2" t="inlineStr">
        <is>
          <t>Mar. 31, 2022USD ($)</t>
        </is>
      </c>
    </row>
    <row r="2">
      <c r="A2" s="4" t="inlineStr">
        <is>
          <t>Tangible Assets</t>
        </is>
      </c>
      <c r="B2" s="6" t="n">
        <v>563663</v>
      </c>
    </row>
    <row r="3">
      <c r="A3" s="4" t="inlineStr">
        <is>
          <t>Intangible Assets</t>
        </is>
      </c>
      <c r="B3" s="5" t="n">
        <v>2388000</v>
      </c>
    </row>
    <row r="4">
      <c r="A4" s="4" t="inlineStr">
        <is>
          <t>Goodwill</t>
        </is>
      </c>
      <c r="B4" s="5" t="n">
        <v>4848330</v>
      </c>
    </row>
    <row r="5">
      <c r="A5" s="4" t="inlineStr">
        <is>
          <t>Liabilities Acquired</t>
        </is>
      </c>
      <c r="B5" s="5" t="n">
        <v>-1099993</v>
      </c>
    </row>
    <row r="6">
      <c r="A6" s="4" t="inlineStr">
        <is>
          <t>Total Purchase Price</t>
        </is>
      </c>
      <c r="B6" s="6" t="n">
        <v>67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 (Details 2) - USD ($)</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4" t="inlineStr">
        <is>
          <t>Cost of sales</t>
        </is>
      </c>
      <c r="B3" s="6" t="n">
        <v>4184782</v>
      </c>
      <c r="E3" s="6" t="n">
        <v>2950802</v>
      </c>
      <c r="H3" s="6" t="n">
        <v>11208516</v>
      </c>
      <c r="I3" s="6" t="n">
        <v>6804269</v>
      </c>
    </row>
    <row r="4">
      <c r="A4" s="4" t="inlineStr">
        <is>
          <t>Operating expenses</t>
        </is>
      </c>
      <c r="B4" s="5" t="n">
        <v>6147305</v>
      </c>
      <c r="E4" s="5" t="n">
        <v>2381408</v>
      </c>
      <c r="H4" s="5" t="n">
        <v>17686963</v>
      </c>
      <c r="I4" s="5" t="n">
        <v>6633658</v>
      </c>
    </row>
    <row r="5">
      <c r="A5" s="4" t="inlineStr">
        <is>
          <t>Net income (loss)</t>
        </is>
      </c>
      <c r="B5" s="6" t="n">
        <v>-52667</v>
      </c>
      <c r="C5" s="6" t="n">
        <v>64833</v>
      </c>
      <c r="D5" s="6" t="n">
        <v>511711</v>
      </c>
      <c r="E5" s="6" t="n">
        <v>966763</v>
      </c>
      <c r="F5" s="6" t="n">
        <v>102520</v>
      </c>
      <c r="G5" s="6" t="n">
        <v>-809073</v>
      </c>
      <c r="H5" s="6" t="n">
        <v>523877</v>
      </c>
      <c r="I5" s="6" t="n">
        <v>260210</v>
      </c>
    </row>
    <row r="6">
      <c r="A6" s="4" t="inlineStr">
        <is>
          <t>Basic income (loss) per common share</t>
        </is>
      </c>
      <c r="B6" s="6" t="n">
        <v>0</v>
      </c>
      <c r="E6" s="8" t="n">
        <v>0.07000000000000001</v>
      </c>
      <c r="H6" s="8" t="n">
        <v>0.03</v>
      </c>
      <c r="I6" s="8" t="n">
        <v>0.02</v>
      </c>
    </row>
    <row r="7">
      <c r="A7" s="4" t="inlineStr">
        <is>
          <t>Grove Inc [Member]</t>
        </is>
      </c>
    </row>
    <row r="8">
      <c r="A8" s="4" t="inlineStr">
        <is>
          <t>Net sales</t>
        </is>
      </c>
      <c r="E8" s="6" t="n">
        <v>6347514</v>
      </c>
      <c r="H8" s="6" t="n">
        <v>29388123</v>
      </c>
      <c r="I8" s="6" t="n">
        <v>13449850</v>
      </c>
    </row>
    <row r="9">
      <c r="A9" s="4" t="inlineStr">
        <is>
          <t>Cost of sales</t>
        </is>
      </c>
      <c r="E9" s="5" t="n">
        <v>2950802</v>
      </c>
      <c r="H9" s="5" t="n">
        <v>11208516</v>
      </c>
      <c r="I9" s="5" t="n">
        <v>6804269</v>
      </c>
    </row>
    <row r="10">
      <c r="A10" s="4" t="inlineStr">
        <is>
          <t>Operating expenses</t>
        </is>
      </c>
      <c r="E10" s="5" t="n">
        <v>2381408</v>
      </c>
      <c r="H10" s="5" t="n">
        <v>17686963</v>
      </c>
      <c r="I10" s="5" t="n">
        <v>6633658</v>
      </c>
    </row>
    <row r="11">
      <c r="A11" s="4" t="inlineStr">
        <is>
          <t>Net income (loss)</t>
        </is>
      </c>
      <c r="E11" s="6" t="n">
        <v>966763</v>
      </c>
      <c r="H11" s="6" t="n">
        <v>523877</v>
      </c>
      <c r="I11" s="6" t="n">
        <v>260210</v>
      </c>
    </row>
    <row r="12">
      <c r="A12" s="4" t="inlineStr">
        <is>
          <t>Basic income (loss) per common share</t>
        </is>
      </c>
      <c r="E12" s="8" t="n">
        <v>0.07000000000000001</v>
      </c>
      <c r="H12" s="8" t="n">
        <v>0.03</v>
      </c>
      <c r="I12" s="8" t="n">
        <v>0.02</v>
      </c>
    </row>
    <row r="13">
      <c r="A13" s="4" t="inlineStr">
        <is>
          <t>Weighted average shares outstanding</t>
        </is>
      </c>
      <c r="E13" s="5" t="n">
        <v>13657013</v>
      </c>
      <c r="H13" s="5" t="n">
        <v>1608699</v>
      </c>
      <c r="I13" s="5" t="n">
        <v>11876780</v>
      </c>
    </row>
    <row r="14">
      <c r="A14" s="4" t="inlineStr">
        <is>
          <t>Proforma [Member]</t>
        </is>
      </c>
    </row>
    <row r="15">
      <c r="A15" s="4" t="inlineStr">
        <is>
          <t>Net sales</t>
        </is>
      </c>
      <c r="E15" s="6" t="n">
        <v>8049472</v>
      </c>
      <c r="H15" s="6" t="n">
        <v>30505033</v>
      </c>
      <c r="I15" s="6" t="n">
        <v>18292202</v>
      </c>
    </row>
    <row r="16">
      <c r="A16" s="4" t="inlineStr">
        <is>
          <t>Cost of sales</t>
        </is>
      </c>
      <c r="E16" s="5" t="n">
        <v>3236636</v>
      </c>
      <c r="H16" s="5" t="n">
        <v>11302025</v>
      </c>
      <c r="I16" s="5" t="n">
        <v>7613065</v>
      </c>
    </row>
    <row r="17">
      <c r="A17" s="4" t="inlineStr">
        <is>
          <t>Operating expenses</t>
        </is>
      </c>
      <c r="E17" s="5" t="n">
        <v>4252159</v>
      </c>
      <c r="H17" s="5" t="n">
        <v>19457201</v>
      </c>
      <c r="I17" s="5" t="n">
        <v>11477471</v>
      </c>
    </row>
    <row r="18">
      <c r="A18" s="4" t="inlineStr">
        <is>
          <t>Net income (loss)</t>
        </is>
      </c>
      <c r="E18" s="6" t="n">
        <v>176474</v>
      </c>
      <c r="H18" s="6" t="n">
        <v>-402951</v>
      </c>
      <c r="I18" s="6" t="n">
        <v>-1288539</v>
      </c>
    </row>
    <row r="19">
      <c r="A19" s="4" t="inlineStr">
        <is>
          <t>Basic income (loss) per common share</t>
        </is>
      </c>
      <c r="E19" s="8" t="n">
        <v>0.01</v>
      </c>
      <c r="H19" s="8" t="n">
        <v>-0.02</v>
      </c>
      <c r="I19" s="8" t="n">
        <v>-0.1</v>
      </c>
    </row>
    <row r="20">
      <c r="A20" s="4" t="inlineStr">
        <is>
          <t>Weighted average shares outstanding</t>
        </is>
      </c>
      <c r="E20" s="5" t="n">
        <v>14423680</v>
      </c>
      <c r="H20" s="5" t="n">
        <v>16847366</v>
      </c>
      <c r="I20" s="5" t="n">
        <v>12643447</v>
      </c>
    </row>
    <row r="21">
      <c r="A21" s="4" t="inlineStr">
        <is>
          <t>Proforma Adjustments [Member]</t>
        </is>
      </c>
    </row>
    <row r="22">
      <c r="A22" s="4" t="inlineStr">
        <is>
          <t>Operating expenses</t>
        </is>
      </c>
      <c r="E22" s="6" t="n">
        <v>236000</v>
      </c>
      <c r="H22" s="6" t="n">
        <v>166917</v>
      </c>
      <c r="I22" s="6" t="n">
        <v>708000</v>
      </c>
    </row>
    <row r="23">
      <c r="A23" s="4" t="inlineStr">
        <is>
          <t>Net income (loss)</t>
        </is>
      </c>
      <c r="E23" s="5" t="n">
        <v>-236000</v>
      </c>
      <c r="H23" s="5" t="n">
        <v>-166917</v>
      </c>
      <c r="I23" s="5" t="n">
        <v>-708000</v>
      </c>
    </row>
    <row r="24">
      <c r="A24" s="4" t="inlineStr">
        <is>
          <t>Interactive Offers, LLC [Member]</t>
        </is>
      </c>
    </row>
    <row r="25">
      <c r="A25" s="4" t="inlineStr">
        <is>
          <t>Net sales</t>
        </is>
      </c>
      <c r="E25" s="5" t="n">
        <v>668403</v>
      </c>
      <c r="H25" s="5" t="n">
        <v>732519</v>
      </c>
      <c r="I25" s="5" t="n">
        <v>1997925</v>
      </c>
    </row>
    <row r="26">
      <c r="A26" s="4" t="inlineStr">
        <is>
          <t>Cost of sales</t>
        </is>
      </c>
      <c r="E26" s="5" t="n">
        <v>0</v>
      </c>
      <c r="H26" s="5" t="n">
        <v>0</v>
      </c>
      <c r="I26" s="5" t="n">
        <v>0</v>
      </c>
    </row>
    <row r="27">
      <c r="A27" s="4" t="inlineStr">
        <is>
          <t>Operating expenses</t>
        </is>
      </c>
      <c r="E27" s="5" t="n">
        <v>1232899</v>
      </c>
      <c r="H27" s="5" t="n">
        <v>1348035</v>
      </c>
      <c r="I27" s="5" t="n">
        <v>3049363</v>
      </c>
    </row>
    <row r="28">
      <c r="A28" s="4" t="inlineStr">
        <is>
          <t>Net income (loss)</t>
        </is>
      </c>
      <c r="B28" s="6" t="n">
        <v>299031</v>
      </c>
      <c r="E28" s="6" t="n">
        <v>-624479</v>
      </c>
      <c r="H28" s="6" t="n">
        <v>-795507</v>
      </c>
      <c r="I28" s="6" t="n">
        <v>-1001466</v>
      </c>
    </row>
    <row r="29">
      <c r="A29" s="4" t="inlineStr">
        <is>
          <t>Basic income (loss) per common share</t>
        </is>
      </c>
      <c r="E29" s="8" t="n">
        <v>-0.9399999999999999</v>
      </c>
      <c r="H29" s="8" t="n">
        <v>-1.19</v>
      </c>
      <c r="I29" s="8" t="n">
        <v>-1.5</v>
      </c>
    </row>
    <row r="30">
      <c r="A30" s="4" t="inlineStr">
        <is>
          <t>Weighted average shares outstanding</t>
        </is>
      </c>
      <c r="E30" s="5" t="n">
        <v>666667</v>
      </c>
      <c r="H30" s="5" t="n">
        <v>666667</v>
      </c>
      <c r="I30" s="5" t="n">
        <v>666667</v>
      </c>
    </row>
    <row r="31">
      <c r="A31" s="4" t="inlineStr">
        <is>
          <t>VitaMedica [Member]</t>
        </is>
      </c>
    </row>
    <row r="32">
      <c r="A32" s="4" t="inlineStr">
        <is>
          <t>Net sales</t>
        </is>
      </c>
      <c r="E32" s="6" t="n">
        <v>1033555</v>
      </c>
      <c r="H32" s="6" t="n">
        <v>384391</v>
      </c>
      <c r="I32" s="6" t="n">
        <v>2844427</v>
      </c>
    </row>
    <row r="33">
      <c r="A33" s="4" t="inlineStr">
        <is>
          <t>Cost of sales</t>
        </is>
      </c>
      <c r="E33" s="5" t="n">
        <v>285834</v>
      </c>
      <c r="H33" s="5" t="n">
        <v>93509</v>
      </c>
      <c r="I33" s="5" t="n">
        <v>808796</v>
      </c>
    </row>
    <row r="34">
      <c r="A34" s="4" t="inlineStr">
        <is>
          <t>Operating expenses</t>
        </is>
      </c>
      <c r="E34" s="5" t="n">
        <v>401853</v>
      </c>
      <c r="H34" s="5" t="n">
        <v>255286</v>
      </c>
      <c r="I34" s="5" t="n">
        <v>1086450</v>
      </c>
    </row>
    <row r="35">
      <c r="A35" s="4" t="inlineStr">
        <is>
          <t>Net income (loss)</t>
        </is>
      </c>
      <c r="B35" s="6" t="n">
        <v>47297</v>
      </c>
      <c r="E35" s="6" t="n">
        <v>70190</v>
      </c>
      <c r="H35" s="6" t="n">
        <v>35596</v>
      </c>
      <c r="I35" s="6" t="n">
        <v>160717</v>
      </c>
    </row>
    <row r="36">
      <c r="A36" s="4" t="inlineStr">
        <is>
          <t>Basic income (loss) per common share</t>
        </is>
      </c>
      <c r="E36" s="8" t="n">
        <v>0.7</v>
      </c>
      <c r="H36" s="8" t="n">
        <v>0.36</v>
      </c>
      <c r="I36" s="8" t="n">
        <v>1.61</v>
      </c>
    </row>
    <row r="37">
      <c r="A37" s="4" t="inlineStr">
        <is>
          <t>Weighted average shares outstanding</t>
        </is>
      </c>
      <c r="E37" s="5" t="n">
        <v>100000</v>
      </c>
      <c r="H37" s="5" t="n">
        <v>100000</v>
      </c>
      <c r="I37" s="5" t="n">
        <v>10000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Acquisition (Details Narrative) - USD ($)</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c r="J2" s="2" t="inlineStr">
        <is>
          <t>Jun. 30, 2021</t>
        </is>
      </c>
    </row>
    <row r="3">
      <c r="A3" s="4" t="inlineStr">
        <is>
          <t>Acquisition payable</t>
        </is>
      </c>
      <c r="B3" s="6" t="n">
        <v>600000</v>
      </c>
      <c r="H3" s="6" t="n">
        <v>600000</v>
      </c>
      <c r="J3" s="6" t="n">
        <v>1764876</v>
      </c>
    </row>
    <row r="4">
      <c r="A4" s="4" t="inlineStr">
        <is>
          <t>Shares of Common stock</t>
        </is>
      </c>
      <c r="H4" s="5" t="n">
        <v>36582</v>
      </c>
    </row>
    <row r="5">
      <c r="A5" s="4" t="inlineStr">
        <is>
          <t>Common stock issued during period for acquisition value</t>
        </is>
      </c>
      <c r="H5" s="6" t="n">
        <v>175000</v>
      </c>
    </row>
    <row r="6">
      <c r="A6" s="4" t="inlineStr">
        <is>
          <t>Revenues</t>
        </is>
      </c>
      <c r="B6" s="5" t="n">
        <v>10271588</v>
      </c>
      <c r="E6" s="6" t="n">
        <v>6347514</v>
      </c>
      <c r="H6" s="5" t="n">
        <v>29388123</v>
      </c>
      <c r="I6" s="6" t="n">
        <v>13449850</v>
      </c>
    </row>
    <row r="7">
      <c r="A7" s="4" t="inlineStr">
        <is>
          <t>Net income (loss)</t>
        </is>
      </c>
      <c r="B7" s="5" t="n">
        <v>-52667</v>
      </c>
      <c r="C7" s="6" t="n">
        <v>64833</v>
      </c>
      <c r="D7" s="6" t="n">
        <v>511711</v>
      </c>
      <c r="E7" s="5" t="n">
        <v>966763</v>
      </c>
      <c r="F7" s="6" t="n">
        <v>102520</v>
      </c>
      <c r="G7" s="6" t="n">
        <v>-809073</v>
      </c>
      <c r="H7" s="5" t="n">
        <v>523877</v>
      </c>
      <c r="I7" s="5" t="n">
        <v>260210</v>
      </c>
    </row>
    <row r="8">
      <c r="A8" s="4" t="inlineStr">
        <is>
          <t>Amortized of intangible assets</t>
        </is>
      </c>
      <c r="B8" s="5" t="n">
        <v>417549</v>
      </c>
      <c r="E8" s="5" t="n">
        <v>181218</v>
      </c>
      <c r="H8" s="6" t="n">
        <v>1085481</v>
      </c>
      <c r="I8" s="5" t="n">
        <v>544646</v>
      </c>
    </row>
    <row r="9">
      <c r="A9" s="4" t="inlineStr">
        <is>
          <t>Minimum [Member] | Customer lists [Member]</t>
        </is>
      </c>
    </row>
    <row r="10">
      <c r="A10" s="4" t="inlineStr">
        <is>
          <t>Estimated useful lives</t>
        </is>
      </c>
      <c r="H10" s="4" t="inlineStr">
        <is>
          <t>five</t>
        </is>
      </c>
    </row>
    <row r="11">
      <c r="A11" s="4" t="inlineStr">
        <is>
          <t>Maximum [Member] | Customer lists [Member]</t>
        </is>
      </c>
    </row>
    <row r="12">
      <c r="A12" s="4" t="inlineStr">
        <is>
          <t>Estimated useful lives</t>
        </is>
      </c>
      <c r="H12" s="4" t="inlineStr">
        <is>
          <t>ten years</t>
        </is>
      </c>
    </row>
    <row r="13">
      <c r="A13" s="4" t="inlineStr">
        <is>
          <t>Proforma Adjustments [Member]</t>
        </is>
      </c>
    </row>
    <row r="14">
      <c r="A14" s="4" t="inlineStr">
        <is>
          <t>Net income (loss)</t>
        </is>
      </c>
      <c r="E14" s="5" t="n">
        <v>-236000</v>
      </c>
      <c r="H14" s="6" t="n">
        <v>-166917</v>
      </c>
      <c r="I14" s="5" t="n">
        <v>-708000</v>
      </c>
    </row>
    <row r="15">
      <c r="A15" s="4" t="inlineStr">
        <is>
          <t>Amortized of intangible assets</t>
        </is>
      </c>
      <c r="E15" s="5" t="n">
        <v>132750</v>
      </c>
      <c r="I15" s="5" t="n">
        <v>398250</v>
      </c>
    </row>
    <row r="16">
      <c r="A16" s="4" t="inlineStr">
        <is>
          <t>Amortization expense monthly</t>
        </is>
      </c>
      <c r="B16" s="6" t="n">
        <v>132750</v>
      </c>
      <c r="H16" s="5" t="n">
        <v>137668</v>
      </c>
    </row>
    <row r="17">
      <c r="A17" s="4" t="inlineStr">
        <is>
          <t>FinderFee [Member]</t>
        </is>
      </c>
    </row>
    <row r="18">
      <c r="A18" s="4" t="inlineStr">
        <is>
          <t>Cash payment</t>
        </is>
      </c>
      <c r="H18" s="6" t="n">
        <v>70000</v>
      </c>
    </row>
    <row r="19">
      <c r="A19" s="4" t="inlineStr">
        <is>
          <t>Common stock per share</t>
        </is>
      </c>
      <c r="B19" s="8" t="n">
        <v>4.82</v>
      </c>
      <c r="H19" s="8" t="n">
        <v>4.82</v>
      </c>
    </row>
    <row r="20">
      <c r="A20" s="4" t="inlineStr">
        <is>
          <t>Common stock issued during period for acquisition value</t>
        </is>
      </c>
      <c r="H20" s="6" t="n">
        <v>33740</v>
      </c>
    </row>
    <row r="21">
      <c r="A21" s="4" t="inlineStr">
        <is>
          <t>Common stock issued during period for acquisition</t>
        </is>
      </c>
      <c r="H21" s="5" t="n">
        <v>7000</v>
      </c>
    </row>
    <row r="22">
      <c r="A22" s="4" t="inlineStr">
        <is>
          <t>Finder's fee</t>
        </is>
      </c>
      <c r="H22" s="6" t="n">
        <v>103740</v>
      </c>
    </row>
    <row r="23">
      <c r="A23" s="4" t="inlineStr">
        <is>
          <t>Interactive Offers, LLC [Member]</t>
        </is>
      </c>
    </row>
    <row r="24">
      <c r="A24" s="4" t="inlineStr">
        <is>
          <t>Cash payment</t>
        </is>
      </c>
      <c r="H24" s="6" t="n">
        <v>2100000</v>
      </c>
    </row>
    <row r="25">
      <c r="A25" s="4" t="inlineStr">
        <is>
          <t>Shares of Common stock</t>
        </is>
      </c>
      <c r="H25" s="5" t="n">
        <v>666667</v>
      </c>
    </row>
    <row r="26">
      <c r="A26" s="4" t="inlineStr">
        <is>
          <t>Proceeds from issuance of common stock</t>
        </is>
      </c>
      <c r="H26" s="6" t="n">
        <v>4000000</v>
      </c>
    </row>
    <row r="27">
      <c r="A27" s="4" t="inlineStr">
        <is>
          <t>Common stock issued during period for acquisition value</t>
        </is>
      </c>
      <c r="H27" s="6" t="n">
        <v>4000000</v>
      </c>
    </row>
    <row r="28">
      <c r="A28" s="4" t="inlineStr">
        <is>
          <t>Common stock issued during period for acquisition</t>
        </is>
      </c>
      <c r="H28" s="5" t="n">
        <v>666667</v>
      </c>
    </row>
    <row r="29">
      <c r="A29" s="4" t="inlineStr">
        <is>
          <t>Revenues</t>
        </is>
      </c>
      <c r="B29" s="6" t="n">
        <v>690634</v>
      </c>
      <c r="H29" s="6" t="n">
        <v>1543651</v>
      </c>
    </row>
    <row r="30">
      <c r="A30" s="4" t="inlineStr">
        <is>
          <t>Net income (loss)</t>
        </is>
      </c>
      <c r="B30" s="5" t="n">
        <v>299031</v>
      </c>
      <c r="E30" s="5" t="n">
        <v>-624479</v>
      </c>
      <c r="H30" s="5" t="n">
        <v>-795507</v>
      </c>
      <c r="I30" s="5" t="n">
        <v>-1001466</v>
      </c>
    </row>
    <row r="31">
      <c r="A31" s="4" t="inlineStr">
        <is>
          <t>Amortized of intangible assets</t>
        </is>
      </c>
      <c r="B31" s="5" t="n">
        <v>132750</v>
      </c>
      <c r="H31" s="5" t="n">
        <v>265500</v>
      </c>
    </row>
    <row r="32">
      <c r="A32" s="4" t="inlineStr">
        <is>
          <t>amortization expense of definite lived intangible assets</t>
        </is>
      </c>
      <c r="B32" s="5" t="n">
        <v>531000</v>
      </c>
    </row>
    <row r="33">
      <c r="A33" s="4" t="inlineStr">
        <is>
          <t>Amortization expense annually</t>
        </is>
      </c>
      <c r="H33" s="5" t="n">
        <v>531000</v>
      </c>
    </row>
    <row r="34">
      <c r="A34" s="4" t="inlineStr">
        <is>
          <t>Amortization expense monthly</t>
        </is>
      </c>
      <c r="H34" s="5" t="n">
        <v>44250</v>
      </c>
    </row>
    <row r="35">
      <c r="A35" s="4" t="inlineStr">
        <is>
          <t>Asset purchase price</t>
        </is>
      </c>
      <c r="B35" s="5" t="n">
        <v>6700000</v>
      </c>
      <c r="H35" s="5" t="n">
        <v>6700000</v>
      </c>
    </row>
    <row r="36">
      <c r="A36" s="4" t="inlineStr">
        <is>
          <t>Earnout payment</t>
        </is>
      </c>
      <c r="H36" s="5" t="n">
        <v>600000</v>
      </c>
    </row>
    <row r="37">
      <c r="A37" s="4" t="inlineStr">
        <is>
          <t>VitaMedica [Member]</t>
        </is>
      </c>
    </row>
    <row r="38">
      <c r="A38" s="4" t="inlineStr">
        <is>
          <t>Common stock issued during period for acquisition value</t>
        </is>
      </c>
      <c r="H38" s="6" t="n">
        <v>482000</v>
      </c>
    </row>
    <row r="39">
      <c r="A39" s="4" t="inlineStr">
        <is>
          <t>Common stock issued during period for acquisition</t>
        </is>
      </c>
      <c r="H39" s="5" t="n">
        <v>100000</v>
      </c>
    </row>
    <row r="40">
      <c r="A40" s="4" t="inlineStr">
        <is>
          <t>Revenues</t>
        </is>
      </c>
      <c r="B40" s="5" t="n">
        <v>1393260</v>
      </c>
      <c r="H40" s="6" t="n">
        <v>3571237</v>
      </c>
    </row>
    <row r="41">
      <c r="A41" s="4" t="inlineStr">
        <is>
          <t>Net income (loss)</t>
        </is>
      </c>
      <c r="B41" s="5" t="n">
        <v>47297</v>
      </c>
      <c r="E41" s="5" t="n">
        <v>70190</v>
      </c>
      <c r="H41" s="5" t="n">
        <v>35596</v>
      </c>
      <c r="I41" s="5" t="n">
        <v>160717</v>
      </c>
    </row>
    <row r="42">
      <c r="A42" s="4" t="inlineStr">
        <is>
          <t>Amortized of intangible assets</t>
        </is>
      </c>
      <c r="B42" s="5" t="n">
        <v>103250</v>
      </c>
      <c r="H42" s="5" t="n">
        <v>275735</v>
      </c>
    </row>
    <row r="43">
      <c r="A43" s="4" t="inlineStr">
        <is>
          <t>amortization expense of definite lived intangible assets</t>
        </is>
      </c>
      <c r="B43" s="5" t="n">
        <v>413000</v>
      </c>
    </row>
    <row r="44">
      <c r="A44" s="4" t="inlineStr">
        <is>
          <t>Amortization expense annually</t>
        </is>
      </c>
      <c r="H44" s="5" t="n">
        <v>413000</v>
      </c>
    </row>
    <row r="45">
      <c r="A45" s="4" t="inlineStr">
        <is>
          <t>Amortization expense monthly</t>
        </is>
      </c>
      <c r="H45" s="5" t="n">
        <v>34417</v>
      </c>
    </row>
    <row r="46">
      <c r="A46" s="4" t="inlineStr">
        <is>
          <t>VitaMedica [Member] | Proforma Adjustments [Member]</t>
        </is>
      </c>
    </row>
    <row r="47">
      <c r="A47" s="4" t="inlineStr">
        <is>
          <t>Amortized of intangible assets</t>
        </is>
      </c>
      <c r="E47" s="6" t="n">
        <v>103250</v>
      </c>
      <c r="I47" s="6" t="n">
        <v>309750</v>
      </c>
    </row>
    <row r="48">
      <c r="A48" s="4" t="inlineStr">
        <is>
          <t>Purchase method of accounting [Member]</t>
        </is>
      </c>
    </row>
    <row r="49">
      <c r="A49" s="4" t="inlineStr">
        <is>
          <t>Acquisition payable</t>
        </is>
      </c>
      <c r="B49" s="6" t="n">
        <v>74589</v>
      </c>
      <c r="H49" s="5" t="n">
        <v>74589</v>
      </c>
    </row>
    <row r="50">
      <c r="A50" s="4" t="inlineStr">
        <is>
          <t>Total estimated fair value</t>
        </is>
      </c>
      <c r="H50" s="5" t="n">
        <v>3556589</v>
      </c>
    </row>
    <row r="51">
      <c r="A51" s="4" t="inlineStr">
        <is>
          <t>Cash payment</t>
        </is>
      </c>
      <c r="H51" s="6" t="n">
        <v>2000000</v>
      </c>
    </row>
    <row r="52">
      <c r="A52" s="4" t="inlineStr">
        <is>
          <t>Shares of Common stock</t>
        </is>
      </c>
      <c r="H52" s="5" t="n">
        <v>100000</v>
      </c>
    </row>
    <row r="53">
      <c r="A53" s="4" t="inlineStr">
        <is>
          <t>Common stock per share</t>
        </is>
      </c>
      <c r="B53" s="8" t="n">
        <v>4.82</v>
      </c>
      <c r="H53" s="8" t="n">
        <v>4.82</v>
      </c>
    </row>
    <row r="54">
      <c r="A54" s="4" t="inlineStr">
        <is>
          <t>Purchase price sale of shares</t>
        </is>
      </c>
      <c r="B54" s="5" t="n">
        <v>100000</v>
      </c>
      <c r="H54" s="5" t="n">
        <v>100000</v>
      </c>
    </row>
    <row r="55">
      <c r="A55" s="4" t="inlineStr">
        <is>
          <t>Proceeds from issuance of common stock</t>
        </is>
      </c>
      <c r="H55" s="6" t="n">
        <v>482000</v>
      </c>
    </row>
    <row r="56">
      <c r="A56" s="4" t="inlineStr">
        <is>
          <t>Convertible per share</t>
        </is>
      </c>
      <c r="B56" s="6" t="n">
        <v>5</v>
      </c>
      <c r="H56" s="6" t="n">
        <v>5</v>
      </c>
    </row>
    <row r="57">
      <c r="A57" s="4" t="inlineStr">
        <is>
          <t>Proceeds from repayment of loans to purchase common stock</t>
        </is>
      </c>
      <c r="H57" s="6" t="n">
        <v>500000</v>
      </c>
    </row>
    <row r="58">
      <c r="A58" s="4" t="inlineStr">
        <is>
          <t>Original principal amount</t>
        </is>
      </c>
      <c r="B58" s="6" t="n">
        <v>500000</v>
      </c>
      <c r="H58" s="6" t="n">
        <v>500000</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2</t>
        </is>
      </c>
      <c r="C1" s="2" t="inlineStr">
        <is>
          <t>Jun. 30, 2021</t>
        </is>
      </c>
    </row>
    <row r="2">
      <c r="A2" s="3" t="inlineStr">
        <is>
          <t>Inventory</t>
        </is>
      </c>
    </row>
    <row r="3">
      <c r="A3" s="4" t="inlineStr">
        <is>
          <t>Raw materials</t>
        </is>
      </c>
      <c r="B3" s="6" t="n">
        <v>2273506</v>
      </c>
      <c r="C3" s="6" t="n">
        <v>1680471</v>
      </c>
    </row>
    <row r="4">
      <c r="A4" s="4" t="inlineStr">
        <is>
          <t>Finished goods</t>
        </is>
      </c>
      <c r="B4" s="5" t="n">
        <v>1287499</v>
      </c>
      <c r="C4" s="5" t="n">
        <v>414481</v>
      </c>
    </row>
    <row r="5">
      <c r="A5" s="4" t="inlineStr">
        <is>
          <t>Total</t>
        </is>
      </c>
      <c r="B5" s="6" t="n">
        <v>3560955</v>
      </c>
      <c r="C5" s="6" t="n">
        <v>20949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y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ventory</t>
        </is>
      </c>
    </row>
    <row r="4">
      <c r="A4" s="4" t="inlineStr">
        <is>
          <t>Inventory write-offs</t>
        </is>
      </c>
      <c r="B4" s="6" t="n">
        <v>0</v>
      </c>
      <c r="C4" s="6" t="n">
        <v>115443</v>
      </c>
      <c r="D4" s="6" t="n">
        <v>140000</v>
      </c>
      <c r="E4" s="6" t="n">
        <v>2722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Jun. 30, 2021</t>
        </is>
      </c>
    </row>
    <row r="2">
      <c r="A2" s="4" t="inlineStr">
        <is>
          <t>Property and equipment, gross</t>
        </is>
      </c>
      <c r="B2" s="6" t="n">
        <v>8579015</v>
      </c>
      <c r="C2" s="6" t="n">
        <v>2813196</v>
      </c>
    </row>
    <row r="3">
      <c r="A3" s="4" t="inlineStr">
        <is>
          <t>Less accumulated depreciation</t>
        </is>
      </c>
      <c r="B3" s="5" t="n">
        <v>-897375</v>
      </c>
      <c r="C3" s="5" t="n">
        <v>-515990</v>
      </c>
    </row>
    <row r="4">
      <c r="A4" s="4" t="inlineStr">
        <is>
          <t>Total</t>
        </is>
      </c>
      <c r="B4" s="5" t="n">
        <v>7681640</v>
      </c>
      <c r="C4" s="5" t="n">
        <v>2297206</v>
      </c>
    </row>
    <row r="5">
      <c r="A5" s="4" t="inlineStr">
        <is>
          <t>Deposits on equipment</t>
        </is>
      </c>
      <c r="B5" s="5" t="n">
        <v>0</v>
      </c>
      <c r="C5" s="5" t="n">
        <v>535194</v>
      </c>
    </row>
    <row r="6">
      <c r="A6" s="4" t="inlineStr">
        <is>
          <t>Property and equipment, net</t>
        </is>
      </c>
      <c r="B6" s="5" t="n">
        <v>7681640</v>
      </c>
      <c r="C6" s="5" t="n">
        <v>2832400</v>
      </c>
    </row>
    <row r="7">
      <c r="A7" s="4" t="inlineStr">
        <is>
          <t>Furniture and Fixtures [Member]</t>
        </is>
      </c>
    </row>
    <row r="8">
      <c r="A8" s="4" t="inlineStr">
        <is>
          <t>Property and equipment, net</t>
        </is>
      </c>
      <c r="B8" s="5" t="n">
        <v>24567</v>
      </c>
      <c r="C8" s="5" t="n">
        <v>20173</v>
      </c>
    </row>
    <row r="9">
      <c r="A9" s="4" t="inlineStr">
        <is>
          <t>Computer equipment [Member]</t>
        </is>
      </c>
    </row>
    <row r="10">
      <c r="A10" s="4" t="inlineStr">
        <is>
          <t>Property and equipment, net</t>
        </is>
      </c>
      <c r="B10" s="5" t="n">
        <v>81354</v>
      </c>
      <c r="C10" s="5" t="n">
        <v>62430</v>
      </c>
    </row>
    <row r="11">
      <c r="A11" s="4" t="inlineStr">
        <is>
          <t>Manufacturing equipment [Member]</t>
        </is>
      </c>
    </row>
    <row r="12">
      <c r="A12" s="4" t="inlineStr">
        <is>
          <t>Property and equipment, net</t>
        </is>
      </c>
      <c r="B12" s="5" t="n">
        <v>2182747</v>
      </c>
      <c r="C12" s="5" t="n">
        <v>1867509</v>
      </c>
    </row>
    <row r="13">
      <c r="A13" s="4" t="inlineStr">
        <is>
          <t>Leasehold improvements [Member]</t>
        </is>
      </c>
    </row>
    <row r="14">
      <c r="A14" s="4" t="inlineStr">
        <is>
          <t>Property and equipment, net</t>
        </is>
      </c>
      <c r="B14" s="5" t="n">
        <v>1804238</v>
      </c>
      <c r="C14" s="5" t="n">
        <v>764225</v>
      </c>
    </row>
    <row r="15">
      <c r="A15" s="4" t="inlineStr">
        <is>
          <t>Building [Member]</t>
        </is>
      </c>
    </row>
    <row r="16">
      <c r="A16" s="4" t="inlineStr">
        <is>
          <t>Property and equipment, net</t>
        </is>
      </c>
      <c r="B16" s="5" t="n">
        <v>4060004</v>
      </c>
      <c r="C16" s="5" t="n">
        <v>0</v>
      </c>
    </row>
    <row r="17">
      <c r="A17" s="4" t="inlineStr">
        <is>
          <t>Vehicles [Member]</t>
        </is>
      </c>
    </row>
    <row r="18">
      <c r="A18" s="4" t="inlineStr">
        <is>
          <t>Property and equipment, net</t>
        </is>
      </c>
      <c r="B18" s="5" t="n">
        <v>219262</v>
      </c>
      <c r="C18" s="5" t="n">
        <v>98859</v>
      </c>
    </row>
    <row r="19">
      <c r="A19" s="4" t="inlineStr">
        <is>
          <t>Building Remodel [Member]</t>
        </is>
      </c>
    </row>
    <row r="20">
      <c r="A20" s="4" t="inlineStr">
        <is>
          <t>Property and equipment, net</t>
        </is>
      </c>
      <c r="B20" s="6" t="n">
        <v>206843</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Depreciation expense</t>
        </is>
      </c>
      <c r="B3" s="6" t="n">
        <v>143537</v>
      </c>
      <c r="C3" s="6" t="n">
        <v>71856</v>
      </c>
      <c r="D3" s="6" t="n">
        <v>390116</v>
      </c>
      <c r="E3" s="6" t="n">
        <v>211671</v>
      </c>
    </row>
    <row r="4">
      <c r="A4" s="4" t="inlineStr">
        <is>
          <t>Cash proceeds from sale of equipment</t>
        </is>
      </c>
      <c r="D4" s="5" t="n">
        <v>6000</v>
      </c>
      <c r="E4" s="5" t="n">
        <v>64000</v>
      </c>
    </row>
    <row r="5">
      <c r="A5" s="4" t="inlineStr">
        <is>
          <t>Loss on sale of equipment</t>
        </is>
      </c>
      <c r="B5" s="5" t="n">
        <v>5500</v>
      </c>
      <c r="C5" s="5" t="n">
        <v>0</v>
      </c>
      <c r="D5" s="5" t="n">
        <v>5500</v>
      </c>
      <c r="E5" s="5" t="n">
        <v>-6292</v>
      </c>
    </row>
    <row r="6">
      <c r="A6" s="4" t="inlineStr">
        <is>
          <t>Manufacturing equipment [Member]</t>
        </is>
      </c>
    </row>
    <row r="7">
      <c r="A7" s="4" t="inlineStr">
        <is>
          <t>Cash proceeds from sale of equipment</t>
        </is>
      </c>
      <c r="C7" s="5" t="n">
        <v>64000</v>
      </c>
      <c r="E7" s="5" t="n">
        <v>64000</v>
      </c>
    </row>
    <row r="8">
      <c r="A8" s="4" t="inlineStr">
        <is>
          <t>Carrying value of equipment</t>
        </is>
      </c>
      <c r="C8" s="5" t="n">
        <v>79999</v>
      </c>
      <c r="E8" s="5" t="n">
        <v>79999</v>
      </c>
    </row>
    <row r="9">
      <c r="A9" s="4" t="inlineStr">
        <is>
          <t>Loss on sale of equipment</t>
        </is>
      </c>
      <c r="C9" s="6" t="n">
        <v>-6292</v>
      </c>
      <c r="E9" s="6" t="n">
        <v>-6292</v>
      </c>
    </row>
    <row r="10">
      <c r="A10" s="4" t="inlineStr">
        <is>
          <t>Vehicles [Member]</t>
        </is>
      </c>
    </row>
    <row r="11">
      <c r="A11" s="4" t="inlineStr">
        <is>
          <t>Cash proceeds from sale of equipment</t>
        </is>
      </c>
      <c r="B11" s="5" t="n">
        <v>6000</v>
      </c>
      <c r="D11" s="5" t="n">
        <v>6000</v>
      </c>
    </row>
    <row r="12">
      <c r="A12" s="4" t="inlineStr">
        <is>
          <t>Carrying value of equipment</t>
        </is>
      </c>
      <c r="B12" s="5" t="n">
        <v>500</v>
      </c>
      <c r="D12" s="5" t="n">
        <v>500</v>
      </c>
    </row>
    <row r="13">
      <c r="A13" s="4" t="inlineStr">
        <is>
          <t>Loss on sale of equipment</t>
        </is>
      </c>
      <c r="B13" s="6" t="n">
        <v>5500</v>
      </c>
      <c r="D13" s="6" t="n">
        <v>5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Goodwill and Intangible Assets (Details) - USD ($)</t>
        </is>
      </c>
      <c r="B1" s="2" t="inlineStr">
        <is>
          <t>9 Months Ended</t>
        </is>
      </c>
      <c r="C1" s="2" t="inlineStr">
        <is>
          <t>12 Months Ended</t>
        </is>
      </c>
    </row>
    <row r="2">
      <c r="B2" s="2" t="inlineStr">
        <is>
          <t>Mar. 31, 2022</t>
        </is>
      </c>
      <c r="C2" s="2" t="inlineStr">
        <is>
          <t>Jun. 30, 2020</t>
        </is>
      </c>
    </row>
    <row r="3">
      <c r="A3" s="3" t="inlineStr">
        <is>
          <t>Goodwill and Intangible Assets</t>
        </is>
      </c>
    </row>
    <row r="4">
      <c r="A4" s="4" t="inlineStr">
        <is>
          <t>Goodwill, beginning balance</t>
        </is>
      </c>
      <c r="B4" s="6" t="n">
        <v>2413813</v>
      </c>
      <c r="C4" s="6" t="n">
        <v>493095</v>
      </c>
    </row>
    <row r="5">
      <c r="A5" s="4" t="inlineStr">
        <is>
          <t>Acquisition of infusionz</t>
        </is>
      </c>
      <c r="C5" s="5" t="n">
        <v>1920718</v>
      </c>
    </row>
    <row r="6">
      <c r="A6" s="4" t="inlineStr">
        <is>
          <t>Acquisition of VitaMedicas</t>
        </is>
      </c>
      <c r="B6" s="5" t="n">
        <v>1271780</v>
      </c>
    </row>
    <row r="7">
      <c r="A7" s="4" t="inlineStr">
        <is>
          <t>Acquisition of Interactive Offers</t>
        </is>
      </c>
      <c r="B7" s="5" t="n">
        <v>4848330</v>
      </c>
    </row>
    <row r="8">
      <c r="A8" s="4" t="inlineStr">
        <is>
          <t>Goodwill, ending balance</t>
        </is>
      </c>
      <c r="B8" s="6" t="n">
        <v>8533923</v>
      </c>
      <c r="C8" s="6" t="n">
        <v>24138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Revenues</t>
        </is>
      </c>
      <c r="B4" s="6" t="n">
        <v>10271588</v>
      </c>
      <c r="C4" s="6" t="n">
        <v>6347514</v>
      </c>
      <c r="D4" s="6" t="n">
        <v>29388123</v>
      </c>
      <c r="E4" s="6" t="n">
        <v>13449850</v>
      </c>
    </row>
    <row r="5">
      <c r="A5" s="4" t="inlineStr">
        <is>
          <t>Cost of Revenue</t>
        </is>
      </c>
      <c r="B5" s="5" t="n">
        <v>4184782</v>
      </c>
      <c r="C5" s="5" t="n">
        <v>2950802</v>
      </c>
      <c r="D5" s="5" t="n">
        <v>11208516</v>
      </c>
      <c r="E5" s="5" t="n">
        <v>6804269</v>
      </c>
    </row>
    <row r="6">
      <c r="A6" s="4" t="inlineStr">
        <is>
          <t>Gross profit</t>
        </is>
      </c>
      <c r="B6" s="5" t="n">
        <v>6086806</v>
      </c>
      <c r="C6" s="5" t="n">
        <v>3396712</v>
      </c>
      <c r="D6" s="5" t="n">
        <v>18179607</v>
      </c>
      <c r="E6" s="5" t="n">
        <v>6645581</v>
      </c>
    </row>
    <row r="7">
      <c r="A7" s="3" t="inlineStr">
        <is>
          <t>Operating expenses</t>
        </is>
      </c>
    </row>
    <row r="8">
      <c r="A8" s="4" t="inlineStr">
        <is>
          <t>Sales and marketing</t>
        </is>
      </c>
      <c r="B8" s="5" t="n">
        <v>1788689</v>
      </c>
      <c r="C8" s="5" t="n">
        <v>656151</v>
      </c>
      <c r="D8" s="5" t="n">
        <v>5152494</v>
      </c>
      <c r="E8" s="5" t="n">
        <v>1480855</v>
      </c>
    </row>
    <row r="9">
      <c r="A9" s="4" t="inlineStr">
        <is>
          <t>General and administrative expenses</t>
        </is>
      </c>
      <c r="B9" s="5" t="n">
        <v>2734777</v>
      </c>
      <c r="C9" s="5" t="n">
        <v>1302180</v>
      </c>
      <c r="D9" s="5" t="n">
        <v>8725566</v>
      </c>
      <c r="E9" s="5" t="n">
        <v>3943183</v>
      </c>
    </row>
    <row r="10">
      <c r="A10" s="4" t="inlineStr">
        <is>
          <t>Share-based compensation</t>
        </is>
      </c>
      <c r="B10" s="5" t="n">
        <v>1062753</v>
      </c>
      <c r="C10" s="5" t="n">
        <v>225984</v>
      </c>
      <c r="D10" s="5" t="n">
        <v>2333306</v>
      </c>
      <c r="E10" s="5" t="n">
        <v>453302</v>
      </c>
    </row>
    <row r="11">
      <c r="A11" s="4" t="inlineStr">
        <is>
          <t>Amortization of acquired identifiable intangible assets</t>
        </is>
      </c>
      <c r="B11" s="5" t="n">
        <v>417549</v>
      </c>
      <c r="C11" s="5" t="n">
        <v>125237</v>
      </c>
      <c r="D11" s="5" t="n">
        <v>1085481</v>
      </c>
      <c r="E11" s="5" t="n">
        <v>544647</v>
      </c>
    </row>
    <row r="12">
      <c r="A12" s="4" t="inlineStr">
        <is>
          <t>Depreciation</t>
        </is>
      </c>
      <c r="B12" s="5" t="n">
        <v>143537</v>
      </c>
      <c r="C12" s="5" t="n">
        <v>71856</v>
      </c>
      <c r="D12" s="5" t="n">
        <v>390116</v>
      </c>
      <c r="E12" s="5" t="n">
        <v>211671</v>
      </c>
    </row>
    <row r="13">
      <c r="A13" s="4" t="inlineStr">
        <is>
          <t>Total Operating expenses</t>
        </is>
      </c>
      <c r="B13" s="5" t="n">
        <v>6147305</v>
      </c>
      <c r="C13" s="5" t="n">
        <v>2381408</v>
      </c>
      <c r="D13" s="5" t="n">
        <v>17686963</v>
      </c>
      <c r="E13" s="5" t="n">
        <v>6633658</v>
      </c>
    </row>
    <row r="14">
      <c r="A14" s="4" t="inlineStr">
        <is>
          <t>Income (loss) from operations</t>
        </is>
      </c>
      <c r="B14" s="5" t="n">
        <v>-60499</v>
      </c>
      <c r="C14" s="5" t="n">
        <v>1015304</v>
      </c>
      <c r="D14" s="5" t="n">
        <v>492644</v>
      </c>
      <c r="E14" s="5" t="n">
        <v>11923</v>
      </c>
    </row>
    <row r="15">
      <c r="A15" s="3" t="inlineStr">
        <is>
          <t>Other income (expense), net</t>
        </is>
      </c>
    </row>
    <row r="16">
      <c r="A16" s="4" t="inlineStr">
        <is>
          <t>Interest (expense) income, net</t>
        </is>
      </c>
      <c r="B16" s="5" t="n">
        <v>-19138</v>
      </c>
      <c r="C16" s="5" t="n">
        <v>-48541</v>
      </c>
      <c r="D16" s="5" t="n">
        <v>-61699</v>
      </c>
      <c r="E16" s="5" t="n">
        <v>-133281</v>
      </c>
    </row>
    <row r="17">
      <c r="A17" s="4" t="inlineStr">
        <is>
          <t>Settlement of cancelled lease</t>
        </is>
      </c>
      <c r="B17" s="5" t="n">
        <v>0</v>
      </c>
      <c r="C17" s="5" t="n">
        <v>0</v>
      </c>
      <c r="D17" s="5" t="n">
        <v>0</v>
      </c>
      <c r="E17" s="5" t="n">
        <v>387860</v>
      </c>
    </row>
    <row r="18">
      <c r="A18" s="4" t="inlineStr">
        <is>
          <t>Gain (loss) on sale of property and equipment</t>
        </is>
      </c>
      <c r="B18" s="5" t="n">
        <v>5500</v>
      </c>
      <c r="C18" s="5" t="n">
        <v>0</v>
      </c>
      <c r="D18" s="5" t="n">
        <v>5500</v>
      </c>
      <c r="E18" s="5" t="n">
        <v>-6292</v>
      </c>
    </row>
    <row r="19">
      <c r="A19" s="4" t="inlineStr">
        <is>
          <t>Gain on SBA PPP loan extingushment</t>
        </is>
      </c>
      <c r="B19" s="5" t="n">
        <v>0</v>
      </c>
      <c r="C19" s="5" t="n">
        <v>0</v>
      </c>
      <c r="D19" s="5" t="n">
        <v>300995</v>
      </c>
    </row>
    <row r="20">
      <c r="A20" s="4" t="inlineStr">
        <is>
          <t>Total Other income (expense), net</t>
        </is>
      </c>
      <c r="B20" s="5" t="n">
        <v>-13638</v>
      </c>
      <c r="C20" s="5" t="n">
        <v>-48541</v>
      </c>
      <c r="D20" s="5" t="n">
        <v>244796</v>
      </c>
      <c r="E20" s="5" t="n">
        <v>248287</v>
      </c>
    </row>
    <row r="21">
      <c r="A21" s="4" t="inlineStr">
        <is>
          <t>Income (loss) before income tax</t>
        </is>
      </c>
      <c r="B21" s="5" t="n">
        <v>-74137</v>
      </c>
      <c r="C21" s="5" t="n">
        <v>966763</v>
      </c>
      <c r="D21" s="5" t="n">
        <v>737440</v>
      </c>
      <c r="E21" s="5" t="n">
        <v>260210</v>
      </c>
    </row>
    <row r="22">
      <c r="A22" s="4" t="inlineStr">
        <is>
          <t>Income tax benefit (expense)</t>
        </is>
      </c>
      <c r="B22" s="5" t="n">
        <v>21470</v>
      </c>
      <c r="D22" s="5" t="n">
        <v>-213563</v>
      </c>
    </row>
    <row r="23">
      <c r="A23" s="4" t="inlineStr">
        <is>
          <t>Net income (loss)</t>
        </is>
      </c>
      <c r="B23" s="6" t="n">
        <v>-52667</v>
      </c>
      <c r="C23" s="6" t="n">
        <v>966763</v>
      </c>
      <c r="D23" s="6" t="n">
        <v>523877</v>
      </c>
      <c r="E23" s="6" t="n">
        <v>260210</v>
      </c>
    </row>
    <row r="24">
      <c r="A24" s="4" t="inlineStr">
        <is>
          <t>Basic income (loss) per share</t>
        </is>
      </c>
      <c r="B24" s="6" t="n">
        <v>0</v>
      </c>
      <c r="C24" s="8" t="n">
        <v>0.07000000000000001</v>
      </c>
      <c r="D24" s="8" t="n">
        <v>0.03</v>
      </c>
      <c r="E24" s="8" t="n">
        <v>0.02</v>
      </c>
    </row>
    <row r="25">
      <c r="A25" s="4" t="inlineStr">
        <is>
          <t>Diluted income (loss) per share</t>
        </is>
      </c>
      <c r="B25" s="6" t="n">
        <v>0</v>
      </c>
      <c r="C25" s="8" t="n">
        <v>0.07000000000000001</v>
      </c>
      <c r="D25" s="8" t="n">
        <v>0.03</v>
      </c>
      <c r="E25" s="8" t="n">
        <v>0.02</v>
      </c>
    </row>
    <row r="26">
      <c r="A26" s="4" t="inlineStr">
        <is>
          <t>Weighted average shares outstanding</t>
        </is>
      </c>
      <c r="B26" s="5" t="n">
        <v>16426399</v>
      </c>
      <c r="C26" s="5" t="n">
        <v>13657013</v>
      </c>
      <c r="D26" s="5" t="n">
        <v>16080699</v>
      </c>
      <c r="E26" s="5" t="n">
        <v>11876780</v>
      </c>
    </row>
    <row r="27">
      <c r="A27" s="4" t="inlineStr">
        <is>
          <t>Fully diluted weighted average shares outstanding</t>
        </is>
      </c>
      <c r="B27" s="5" t="n">
        <v>17821810</v>
      </c>
      <c r="C27" s="5" t="n">
        <v>13962569</v>
      </c>
      <c r="D27" s="5" t="n">
        <v>17586030</v>
      </c>
      <c r="E27" s="5" t="n">
        <v>12182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Mar. 31, 2022</t>
        </is>
      </c>
      <c r="C1" s="2" t="inlineStr">
        <is>
          <t>Jun. 30, 2021</t>
        </is>
      </c>
    </row>
    <row r="2">
      <c r="A2" s="4" t="inlineStr">
        <is>
          <t>Cost</t>
        </is>
      </c>
      <c r="B2" s="6" t="n">
        <v>7009245</v>
      </c>
      <c r="C2" s="6" t="n">
        <v>2997244</v>
      </c>
    </row>
    <row r="3">
      <c r="A3" s="4" t="inlineStr">
        <is>
          <t>Accumulated Amortization</t>
        </is>
      </c>
      <c r="B3" s="5" t="n">
        <v>2237560</v>
      </c>
      <c r="C3" s="5" t="n">
        <v>1152078</v>
      </c>
    </row>
    <row r="4">
      <c r="A4" s="4" t="inlineStr">
        <is>
          <t>Net Book Value</t>
        </is>
      </c>
      <c r="B4" s="5" t="n">
        <v>4771685</v>
      </c>
      <c r="C4" s="5" t="n">
        <v>1845166</v>
      </c>
    </row>
    <row r="5">
      <c r="A5" s="4" t="inlineStr">
        <is>
          <t>Non Compete Agreements [Member]</t>
        </is>
      </c>
    </row>
    <row r="6">
      <c r="A6" s="4" t="inlineStr">
        <is>
          <t>Cost</t>
        </is>
      </c>
      <c r="B6" s="5" t="n">
        <v>176592</v>
      </c>
      <c r="C6" s="5" t="n">
        <v>76592</v>
      </c>
    </row>
    <row r="7">
      <c r="A7" s="4" t="inlineStr">
        <is>
          <t>Accumulated Amortization</t>
        </is>
      </c>
      <c r="B7" s="5" t="n">
        <v>96185</v>
      </c>
      <c r="C7" s="5" t="n">
        <v>38295</v>
      </c>
    </row>
    <row r="8">
      <c r="A8" s="4" t="inlineStr">
        <is>
          <t>Net Book Value</t>
        </is>
      </c>
      <c r="B8" s="5" t="n">
        <v>80407</v>
      </c>
      <c r="C8" s="5" t="n">
        <v>38297</v>
      </c>
    </row>
    <row r="9">
      <c r="A9" s="4" t="inlineStr">
        <is>
          <t>Trade Names [Member]</t>
        </is>
      </c>
    </row>
    <row r="10">
      <c r="A10" s="4" t="inlineStr">
        <is>
          <t>Cost</t>
        </is>
      </c>
      <c r="B10" s="5" t="n">
        <v>1175305</v>
      </c>
      <c r="C10" s="5" t="n">
        <v>845305</v>
      </c>
    </row>
    <row r="11">
      <c r="A11" s="4" t="inlineStr">
        <is>
          <t>Accumulated Amortization</t>
        </is>
      </c>
      <c r="B11" s="5" t="n">
        <v>436943</v>
      </c>
      <c r="C11" s="5" t="n">
        <v>270147</v>
      </c>
    </row>
    <row r="12">
      <c r="A12" s="4" t="inlineStr">
        <is>
          <t>Net Book Value</t>
        </is>
      </c>
      <c r="B12" s="5" t="n">
        <v>738362</v>
      </c>
      <c r="C12" s="5" t="n">
        <v>575158</v>
      </c>
    </row>
    <row r="13">
      <c r="A13" s="4" t="inlineStr">
        <is>
          <t>Customer Relationships [Member]</t>
        </is>
      </c>
    </row>
    <row r="14">
      <c r="A14" s="4" t="inlineStr">
        <is>
          <t>Cost</t>
        </is>
      </c>
      <c r="B14" s="5" t="n">
        <v>4187348</v>
      </c>
      <c r="C14" s="5" t="n">
        <v>2075347</v>
      </c>
    </row>
    <row r="15">
      <c r="A15" s="4" t="inlineStr">
        <is>
          <t>Accumulated Amortization</t>
        </is>
      </c>
      <c r="B15" s="5" t="n">
        <v>1552765</v>
      </c>
      <c r="C15" s="5" t="n">
        <v>843636</v>
      </c>
    </row>
    <row r="16">
      <c r="A16" s="4" t="inlineStr">
        <is>
          <t>Net Book Value</t>
        </is>
      </c>
      <c r="B16" s="5" t="n">
        <v>2634583</v>
      </c>
      <c r="C16" s="6" t="n">
        <v>1231711</v>
      </c>
    </row>
    <row r="17">
      <c r="A17" s="4" t="inlineStr">
        <is>
          <t>Intellectual Property [Member]</t>
        </is>
      </c>
    </row>
    <row r="18">
      <c r="A18" s="4" t="inlineStr">
        <is>
          <t>Cost</t>
        </is>
      </c>
      <c r="B18" s="5" t="n">
        <v>1470000</v>
      </c>
    </row>
    <row r="19">
      <c r="A19" s="4" t="inlineStr">
        <is>
          <t>Accumulated Amortization</t>
        </is>
      </c>
      <c r="B19" s="5" t="n">
        <v>151667</v>
      </c>
    </row>
    <row r="20">
      <c r="A20" s="4" t="inlineStr">
        <is>
          <t>Net Book Value</t>
        </is>
      </c>
      <c r="B20" s="6" t="n">
        <v>1318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2) - USD ($)</t>
        </is>
      </c>
      <c r="B1" s="2" t="inlineStr">
        <is>
          <t>Mar. 31, 2022</t>
        </is>
      </c>
      <c r="C1" s="2" t="inlineStr">
        <is>
          <t>Jun. 30, 2021</t>
        </is>
      </c>
    </row>
    <row r="2">
      <c r="A2" s="3" t="inlineStr">
        <is>
          <t>Goodwill and Intangible Assets</t>
        </is>
      </c>
    </row>
    <row r="3">
      <c r="A3" s="4" t="inlineStr">
        <is>
          <t>June 30, 2022</t>
        </is>
      </c>
      <c r="B3" s="6" t="n">
        <v>417547</v>
      </c>
    </row>
    <row r="4">
      <c r="A4" s="4" t="inlineStr">
        <is>
          <t>June 30, 2023</t>
        </is>
      </c>
      <c r="B4" s="5" t="n">
        <v>1606913</v>
      </c>
    </row>
    <row r="5">
      <c r="A5" s="4" t="inlineStr">
        <is>
          <t>June 30, 2024</t>
        </is>
      </c>
      <c r="B5" s="5" t="n">
        <v>1273475</v>
      </c>
    </row>
    <row r="6">
      <c r="A6" s="4" t="inlineStr">
        <is>
          <t>June 30, 2025</t>
        </is>
      </c>
      <c r="B6" s="5" t="n">
        <v>959750</v>
      </c>
    </row>
    <row r="7">
      <c r="A7" s="4" t="inlineStr">
        <is>
          <t>June 30, 2026</t>
        </is>
      </c>
      <c r="B7" s="5" t="n">
        <v>432000</v>
      </c>
    </row>
    <row r="8">
      <c r="A8" s="4" t="inlineStr">
        <is>
          <t>Thereafter</t>
        </is>
      </c>
      <c r="B8" s="5" t="n">
        <v>82000</v>
      </c>
    </row>
    <row r="9">
      <c r="A9" s="4" t="inlineStr">
        <is>
          <t>Finite-Lived Intangible Assets, Net</t>
        </is>
      </c>
      <c r="B9" s="6" t="n">
        <v>4771685</v>
      </c>
      <c r="C9" s="6" t="n">
        <v>18451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Amortization of intangible assets</t>
        </is>
      </c>
      <c r="B3" s="6" t="n">
        <v>417549</v>
      </c>
      <c r="C3" s="6" t="n">
        <v>181218</v>
      </c>
      <c r="D3" s="6" t="n">
        <v>1085481</v>
      </c>
      <c r="E3" s="6" t="n">
        <v>544646</v>
      </c>
    </row>
    <row r="4">
      <c r="A4" s="4" t="inlineStr">
        <is>
          <t>Trade Name [Member]</t>
        </is>
      </c>
    </row>
    <row r="5">
      <c r="A5" s="4" t="inlineStr">
        <is>
          <t>Intangible assets, amortization period</t>
        </is>
      </c>
      <c r="D5" s="4" t="inlineStr">
        <is>
          <t>5 years</t>
        </is>
      </c>
    </row>
    <row r="6">
      <c r="A6" s="4" t="inlineStr">
        <is>
          <t>Intellectual Property [Member]</t>
        </is>
      </c>
    </row>
    <row r="7">
      <c r="A7" s="4" t="inlineStr">
        <is>
          <t>Intangible assets, amortization period</t>
        </is>
      </c>
      <c r="D7" s="4" t="inlineStr">
        <is>
          <t>5 years</t>
        </is>
      </c>
    </row>
    <row r="8">
      <c r="A8" s="4" t="inlineStr">
        <is>
          <t>Customer lists [Member]</t>
        </is>
      </c>
    </row>
    <row r="9">
      <c r="A9" s="4" t="inlineStr">
        <is>
          <t>Intangible assets, amortization period</t>
        </is>
      </c>
      <c r="D9" s="4" t="inlineStr">
        <is>
          <t>4 years</t>
        </is>
      </c>
    </row>
    <row r="10">
      <c r="A10" s="4" t="inlineStr">
        <is>
          <t>Employee contracts [Member]</t>
        </is>
      </c>
    </row>
    <row r="11">
      <c r="A11" s="4" t="inlineStr">
        <is>
          <t>Intangible assets, amortization period</t>
        </is>
      </c>
      <c r="D11" s="4" t="inlineStr">
        <is>
          <t>2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t>
        </is>
      </c>
      <c r="B1" s="2" t="inlineStr">
        <is>
          <t>Mar. 31, 2022</t>
        </is>
      </c>
      <c r="C1" s="2" t="inlineStr">
        <is>
          <t>Jun. 30, 2021</t>
        </is>
      </c>
    </row>
    <row r="2">
      <c r="A2" s="4" t="inlineStr">
        <is>
          <t>Prepaid expenses and other assets</t>
        </is>
      </c>
      <c r="B2" s="6" t="n">
        <v>716129</v>
      </c>
      <c r="C2" s="6" t="n">
        <v>386258</v>
      </c>
    </row>
    <row r="3">
      <c r="A3" s="4" t="inlineStr">
        <is>
          <t>Insurance [Member]</t>
        </is>
      </c>
    </row>
    <row r="4">
      <c r="A4" s="4" t="inlineStr">
        <is>
          <t>Prepaid expenses and other assets</t>
        </is>
      </c>
      <c r="B4" s="5" t="n">
        <v>106685</v>
      </c>
      <c r="C4" s="5" t="n">
        <v>100307</v>
      </c>
    </row>
    <row r="5">
      <c r="A5" s="4" t="inlineStr">
        <is>
          <t>Prepayment to vendors [Member]</t>
        </is>
      </c>
    </row>
    <row r="6">
      <c r="A6" s="4" t="inlineStr">
        <is>
          <t>Prepaid expenses and other assets</t>
        </is>
      </c>
      <c r="B6" s="5" t="n">
        <v>322925</v>
      </c>
      <c r="C6" s="5" t="n">
        <v>118283</v>
      </c>
    </row>
    <row r="7">
      <c r="A7" s="4" t="inlineStr">
        <is>
          <t>Deposit on services [Member]</t>
        </is>
      </c>
    </row>
    <row r="8">
      <c r="A8" s="4" t="inlineStr">
        <is>
          <t>Prepaid expenses and other assets</t>
        </is>
      </c>
      <c r="B8" s="5" t="n">
        <v>7268</v>
      </c>
      <c r="C8" s="5" t="n">
        <v>3225</v>
      </c>
    </row>
    <row r="9">
      <c r="A9" s="4" t="inlineStr">
        <is>
          <t>Prepaid monthly rent [Member]</t>
        </is>
      </c>
    </row>
    <row r="10">
      <c r="A10" s="4" t="inlineStr">
        <is>
          <t>Prepaid expenses and other assets</t>
        </is>
      </c>
      <c r="B10" s="5" t="n">
        <v>72058</v>
      </c>
      <c r="C10" s="5" t="n">
        <v>66551</v>
      </c>
    </row>
    <row r="11">
      <c r="A11" s="4" t="inlineStr">
        <is>
          <t>Subscriptions and services being amortized over the service period [Member]</t>
        </is>
      </c>
    </row>
    <row r="12">
      <c r="A12" s="4" t="inlineStr">
        <is>
          <t>Prepaid expenses and other assets</t>
        </is>
      </c>
      <c r="B12" s="5" t="n">
        <v>207193</v>
      </c>
      <c r="C12" s="5" t="n">
        <v>0</v>
      </c>
    </row>
    <row r="13">
      <c r="A13" s="4" t="inlineStr">
        <is>
          <t>Other deposits [Member]</t>
        </is>
      </c>
    </row>
    <row r="14">
      <c r="A14" s="4" t="inlineStr">
        <is>
          <t>Prepaid expenses and other assets</t>
        </is>
      </c>
      <c r="B14" s="6" t="n">
        <v>0</v>
      </c>
      <c r="C14" s="6" t="n">
        <v>978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Operating Leases (Details)</t>
        </is>
      </c>
      <c r="B1" s="2" t="inlineStr">
        <is>
          <t>Mar. 31, 2022USD ($)</t>
        </is>
      </c>
    </row>
    <row r="2">
      <c r="A2" s="3" t="inlineStr">
        <is>
          <t>Operating Leases</t>
        </is>
      </c>
    </row>
    <row r="3">
      <c r="A3" s="4" t="inlineStr">
        <is>
          <t>2022</t>
        </is>
      </c>
      <c r="B3" s="6" t="n">
        <v>67036</v>
      </c>
    </row>
    <row r="4">
      <c r="A4" s="4" t="inlineStr">
        <is>
          <t>2023</t>
        </is>
      </c>
      <c r="B4" s="5" t="n">
        <v>264183</v>
      </c>
    </row>
    <row r="5">
      <c r="A5" s="4" t="inlineStr">
        <is>
          <t>2024</t>
        </is>
      </c>
      <c r="B5" s="5" t="n">
        <v>245697</v>
      </c>
    </row>
    <row r="6">
      <c r="A6" s="4" t="inlineStr">
        <is>
          <t>2025</t>
        </is>
      </c>
      <c r="B6" s="5" t="n">
        <v>36564</v>
      </c>
    </row>
    <row r="7">
      <c r="A7" s="4" t="inlineStr">
        <is>
          <t>Total undiscounted future minimum lease payments</t>
        </is>
      </c>
      <c r="B7" s="5" t="n">
        <v>613480</v>
      </c>
    </row>
    <row r="8">
      <c r="A8" s="4" t="inlineStr">
        <is>
          <t>Less: Imputed interest</t>
        </is>
      </c>
      <c r="B8" s="5" t="n">
        <v>-32373</v>
      </c>
    </row>
    <row r="9">
      <c r="A9" s="4" t="inlineStr">
        <is>
          <t>Present value of operating lease obligation</t>
        </is>
      </c>
      <c r="B9" s="6" t="n">
        <v>5811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Operating Leases (Details 1)</t>
        </is>
      </c>
      <c r="B1" s="2" t="inlineStr">
        <is>
          <t>9 Months Ended</t>
        </is>
      </c>
    </row>
    <row r="2">
      <c r="B2" s="2" t="inlineStr">
        <is>
          <t>Mar. 31, 2022</t>
        </is>
      </c>
    </row>
    <row r="3">
      <c r="A3" s="3" t="inlineStr">
        <is>
          <t>Operating Leases</t>
        </is>
      </c>
    </row>
    <row r="4">
      <c r="A4" s="4" t="inlineStr">
        <is>
          <t>Weighted average remaining lease term</t>
        </is>
      </c>
      <c r="B4" s="4" t="inlineStr">
        <is>
          <t>28 months</t>
        </is>
      </c>
    </row>
    <row r="5">
      <c r="A5" s="4" t="inlineStr">
        <is>
          <t>Weighted average incremental borrowing rate</t>
        </is>
      </c>
      <c r="B5"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Operating Leases (Details 2) - USD ($)</t>
        </is>
      </c>
      <c r="B1" s="2" t="inlineStr">
        <is>
          <t>3 Months Ended</t>
        </is>
      </c>
      <c r="C1" s="2" t="inlineStr">
        <is>
          <t>9 Months Ended</t>
        </is>
      </c>
    </row>
    <row r="2">
      <c r="B2" s="2" t="inlineStr">
        <is>
          <t>Mar. 31, 2022</t>
        </is>
      </c>
      <c r="C2" s="2" t="inlineStr">
        <is>
          <t>Mar. 31, 2022</t>
        </is>
      </c>
    </row>
    <row r="3">
      <c r="A3" s="3" t="inlineStr">
        <is>
          <t>Operating Leases</t>
        </is>
      </c>
    </row>
    <row r="4">
      <c r="A4" s="4" t="inlineStr">
        <is>
          <t>Operating lease cost</t>
        </is>
      </c>
      <c r="B4" s="6" t="n">
        <v>58179</v>
      </c>
      <c r="C4" s="6" t="n">
        <v>157464</v>
      </c>
    </row>
    <row r="5">
      <c r="A5" s="4" t="inlineStr">
        <is>
          <t>Amortization of ROU assets</t>
        </is>
      </c>
      <c r="B5" s="5" t="n">
        <v>60492</v>
      </c>
      <c r="C5" s="5" t="n">
        <v>147898</v>
      </c>
    </row>
    <row r="6">
      <c r="A6" s="4" t="inlineStr">
        <is>
          <t>Interest expense</t>
        </is>
      </c>
      <c r="B6" s="5" t="n">
        <v>7328</v>
      </c>
      <c r="C6" s="5" t="n">
        <v>19208</v>
      </c>
    </row>
    <row r="7">
      <c r="A7" s="4" t="inlineStr">
        <is>
          <t>Total lease cost</t>
        </is>
      </c>
      <c r="B7" s="6" t="n">
        <v>125999</v>
      </c>
      <c r="C7" s="6" t="n">
        <v>3245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Operating Leases (Details Narrative) - USD ($)</t>
        </is>
      </c>
      <c r="B1" s="2" t="inlineStr">
        <is>
          <t>3 Months Ended</t>
        </is>
      </c>
      <c r="C1" s="2" t="inlineStr">
        <is>
          <t>9 Months Ended</t>
        </is>
      </c>
    </row>
    <row r="2">
      <c r="B2" s="2" t="inlineStr">
        <is>
          <t>Mar. 31, 2021</t>
        </is>
      </c>
      <c r="C2" s="2" t="inlineStr">
        <is>
          <t>Mar. 31, 2022</t>
        </is>
      </c>
    </row>
    <row r="3">
      <c r="A3" s="3" t="inlineStr">
        <is>
          <t>Operating Leases</t>
        </is>
      </c>
    </row>
    <row r="4">
      <c r="A4" s="4" t="inlineStr">
        <is>
          <t>Lease expense</t>
        </is>
      </c>
      <c r="C4" s="6" t="n">
        <v>295305</v>
      </c>
    </row>
    <row r="5">
      <c r="A5" s="4" t="inlineStr">
        <is>
          <t>Lease term</t>
        </is>
      </c>
      <c r="B5" s="4" t="inlineStr">
        <is>
          <t>2 years</t>
        </is>
      </c>
      <c r="C5" s="4" t="inlineStr">
        <is>
          <t>3 years</t>
        </is>
      </c>
    </row>
    <row r="6">
      <c r="A6" s="4" t="inlineStr">
        <is>
          <t>Description of operating lease</t>
        </is>
      </c>
      <c r="C6" s="4" t="inlineStr">
        <is>
          <t>warehouses and office equipment that have remaining lease terms of 1 year to 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2</t>
        </is>
      </c>
      <c r="C1" s="2" t="inlineStr">
        <is>
          <t>Jun. 30, 2021</t>
        </is>
      </c>
    </row>
    <row r="2">
      <c r="A2" s="3" t="inlineStr">
        <is>
          <t>Accrued Liabilities (Details)</t>
        </is>
      </c>
    </row>
    <row r="3">
      <c r="A3" s="4" t="inlineStr">
        <is>
          <t>Accrued expenses for loyalty program</t>
        </is>
      </c>
      <c r="B3" s="6" t="n">
        <v>8978</v>
      </c>
      <c r="C3" s="6" t="n">
        <v>24768</v>
      </c>
    </row>
    <row r="4">
      <c r="A4" s="4" t="inlineStr">
        <is>
          <t>Accrued interest</t>
        </is>
      </c>
      <c r="B4" s="5" t="n">
        <v>19890</v>
      </c>
      <c r="C4" s="5" t="n">
        <v>9817</v>
      </c>
    </row>
    <row r="5">
      <c r="A5" s="4" t="inlineStr">
        <is>
          <t>Accrued federal and state tax</t>
        </is>
      </c>
      <c r="B5" s="5" t="n">
        <v>173618</v>
      </c>
      <c r="C5" s="5" t="n">
        <v>120776</v>
      </c>
    </row>
    <row r="6">
      <c r="A6" s="4" t="inlineStr">
        <is>
          <t>Accrued expenses on credit cards</t>
        </is>
      </c>
      <c r="B6" s="5" t="n">
        <v>431325</v>
      </c>
      <c r="C6" s="5" t="n">
        <v>111700</v>
      </c>
    </row>
    <row r="7">
      <c r="A7" s="4" t="inlineStr">
        <is>
          <t>Other accrued liabilities</t>
        </is>
      </c>
      <c r="B7" s="5" t="n">
        <v>121893</v>
      </c>
      <c r="C7" s="5" t="n">
        <v>28960</v>
      </c>
    </row>
    <row r="8">
      <c r="A8" s="4" t="inlineStr">
        <is>
          <t>Accrued liabilities</t>
        </is>
      </c>
      <c r="B8" s="6" t="n">
        <v>755704</v>
      </c>
      <c r="C8" s="6" t="n">
        <v>2960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vertible Promissory Notes and Notes Payable (Details) - USD ($)</t>
        </is>
      </c>
      <c r="B1" s="2" t="inlineStr">
        <is>
          <t>9 Months Ended</t>
        </is>
      </c>
    </row>
    <row r="2">
      <c r="B2" s="2" t="inlineStr">
        <is>
          <t>Mar. 31, 2022</t>
        </is>
      </c>
      <c r="C2" s="2" t="inlineStr">
        <is>
          <t>Jun. 30, 2021</t>
        </is>
      </c>
    </row>
    <row r="3">
      <c r="A3" s="4" t="inlineStr">
        <is>
          <t>Total notes payable</t>
        </is>
      </c>
      <c r="B3" s="6" t="n">
        <v>531442</v>
      </c>
    </row>
    <row r="4">
      <c r="A4" s="4" t="inlineStr">
        <is>
          <t>Less current portion of notes payable</t>
        </is>
      </c>
      <c r="B4" s="5" t="n">
        <v>506275</v>
      </c>
      <c r="C4" s="6" t="n">
        <v>447100</v>
      </c>
    </row>
    <row r="5">
      <c r="A5" s="4" t="inlineStr">
        <is>
          <t>Notes payable, less current portion</t>
        </is>
      </c>
      <c r="B5" s="5" t="n">
        <v>25167</v>
      </c>
      <c r="C5" s="6" t="n">
        <v>0</v>
      </c>
    </row>
    <row r="6">
      <c r="A6" s="4" t="inlineStr">
        <is>
          <t>6% $50,0000 Note Payable [Member]</t>
        </is>
      </c>
    </row>
    <row r="7">
      <c r="A7" s="4" t="inlineStr">
        <is>
          <t>Total notes payable</t>
        </is>
      </c>
      <c r="B7" s="6" t="n">
        <v>500000</v>
      </c>
    </row>
    <row r="8">
      <c r="A8" s="4" t="inlineStr">
        <is>
          <t>Maturity Date</t>
        </is>
      </c>
      <c r="B8" s="4" t="inlineStr">
        <is>
          <t>Aug. 1,
		2022</t>
        </is>
      </c>
    </row>
    <row r="9">
      <c r="A9" s="4" t="inlineStr">
        <is>
          <t>5% $33,967 Note Payable [Member]</t>
        </is>
      </c>
    </row>
    <row r="10">
      <c r="A10" s="4" t="inlineStr">
        <is>
          <t>Total notes payable</t>
        </is>
      </c>
      <c r="B10" s="6" t="n">
        <v>31442</v>
      </c>
    </row>
    <row r="11">
      <c r="A11" s="4" t="inlineStr">
        <is>
          <t>Maturity Date</t>
        </is>
      </c>
      <c r="B11" s="4" t="inlineStr">
        <is>
          <t>Nov. 7,
		20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24" customWidth="1" min="7" max="7"/>
  </cols>
  <sheetData>
    <row r="1">
      <c r="A1" s="1" t="inlineStr">
        <is>
          <t>CONDENSED CONSOLIDATED STATEMENTS OF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Noncontrolling Interest</t>
        </is>
      </c>
    </row>
    <row r="2">
      <c r="A2" s="4" t="inlineStr">
        <is>
          <t>Balance, shares at Jun. 30, 2020</t>
        </is>
      </c>
      <c r="D2" s="5" t="n">
        <v>10222223</v>
      </c>
    </row>
    <row r="3">
      <c r="A3" s="4" t="inlineStr">
        <is>
          <t>Balance, amount at Jun. 30, 2020</t>
        </is>
      </c>
      <c r="B3" s="6" t="n">
        <v>2179381</v>
      </c>
      <c r="C3" s="6" t="n">
        <v>0</v>
      </c>
      <c r="D3" s="6" t="n">
        <v>10223</v>
      </c>
      <c r="E3" s="6" t="n">
        <v>7314341</v>
      </c>
      <c r="F3" s="6" t="n">
        <v>-7098984</v>
      </c>
      <c r="G3" s="6" t="n">
        <v>1953801</v>
      </c>
    </row>
    <row r="4">
      <c r="A4" s="4" t="inlineStr">
        <is>
          <t>Conversion of Trunano subsidiary stock into Grove common stock, shares</t>
        </is>
      </c>
      <c r="D4" s="5" t="n">
        <v>1277778</v>
      </c>
    </row>
    <row r="5">
      <c r="A5" s="4" t="inlineStr">
        <is>
          <t>Conversion of Trunano subsidiary stock into Grove common stock, amount</t>
        </is>
      </c>
      <c r="B5" s="5" t="n">
        <v>0</v>
      </c>
      <c r="C5" s="5" t="n">
        <v>0</v>
      </c>
      <c r="D5" s="6" t="n">
        <v>1278</v>
      </c>
      <c r="E5" s="5" t="n">
        <v>1952523</v>
      </c>
      <c r="F5" s="5" t="n">
        <v>0</v>
      </c>
      <c r="G5" s="5" t="n">
        <v>-1953801</v>
      </c>
    </row>
    <row r="6">
      <c r="A6" s="4" t="inlineStr">
        <is>
          <t>Issuance of common stock for acquisition of Infusionz, shares</t>
        </is>
      </c>
      <c r="D6" s="5" t="n">
        <v>222223</v>
      </c>
    </row>
    <row r="7">
      <c r="A7" s="4" t="inlineStr">
        <is>
          <t>Issuance of common stock for acquisition of Infusionz, amount</t>
        </is>
      </c>
      <c r="B7" s="5" t="n">
        <v>340000</v>
      </c>
      <c r="C7" s="5" t="n">
        <v>0</v>
      </c>
      <c r="D7" s="6" t="n">
        <v>223</v>
      </c>
      <c r="E7" s="5" t="n">
        <v>339777</v>
      </c>
      <c r="F7" s="5" t="n">
        <v>0</v>
      </c>
      <c r="G7" s="5" t="n">
        <v>0</v>
      </c>
    </row>
    <row r="8">
      <c r="A8" s="4" t="inlineStr">
        <is>
          <t>Issuance of common stock for acquisition costs, shares</t>
        </is>
      </c>
      <c r="D8" s="5" t="n">
        <v>83334</v>
      </c>
    </row>
    <row r="9">
      <c r="A9" s="4" t="inlineStr">
        <is>
          <t>Issuance of common stock for acquisition costs, amount</t>
        </is>
      </c>
      <c r="B9" s="5" t="n">
        <v>127500</v>
      </c>
      <c r="C9" s="5" t="n">
        <v>0</v>
      </c>
      <c r="D9" s="6" t="n">
        <v>83</v>
      </c>
      <c r="E9" s="5" t="n">
        <v>127417</v>
      </c>
      <c r="F9" s="5" t="n">
        <v>0</v>
      </c>
      <c r="G9" s="5" t="n">
        <v>0</v>
      </c>
    </row>
    <row r="10">
      <c r="A10" s="4" t="inlineStr">
        <is>
          <t>Stock based compensation</t>
        </is>
      </c>
      <c r="B10" s="5" t="n">
        <v>93193</v>
      </c>
      <c r="C10" s="5" t="n">
        <v>0</v>
      </c>
      <c r="D10" s="5" t="n">
        <v>0</v>
      </c>
      <c r="E10" s="5" t="n">
        <v>93193</v>
      </c>
      <c r="F10" s="5" t="n">
        <v>0</v>
      </c>
      <c r="G10" s="5" t="n">
        <v>0</v>
      </c>
    </row>
    <row r="11">
      <c r="A11" s="4" t="inlineStr">
        <is>
          <t>Net loss</t>
        </is>
      </c>
      <c r="B11" s="5" t="n">
        <v>-809073</v>
      </c>
      <c r="C11" s="5" t="n">
        <v>0</v>
      </c>
      <c r="D11" s="6" t="n">
        <v>0</v>
      </c>
      <c r="E11" s="5" t="n">
        <v>0</v>
      </c>
      <c r="F11" s="5" t="n">
        <v>-809073</v>
      </c>
      <c r="G11" s="5" t="n">
        <v>0</v>
      </c>
    </row>
    <row r="12">
      <c r="A12" s="4" t="inlineStr">
        <is>
          <t>Balance, shares at Sep. 30, 2020</t>
        </is>
      </c>
      <c r="D12" s="5" t="n">
        <v>11805558</v>
      </c>
    </row>
    <row r="13">
      <c r="A13" s="4" t="inlineStr">
        <is>
          <t>Balance, amount at Sep. 30, 2020</t>
        </is>
      </c>
      <c r="B13" s="5" t="n">
        <v>1931001</v>
      </c>
      <c r="C13" s="5" t="n">
        <v>0</v>
      </c>
      <c r="D13" s="6" t="n">
        <v>11807</v>
      </c>
      <c r="E13" s="5" t="n">
        <v>9827251</v>
      </c>
      <c r="F13" s="5" t="n">
        <v>-7908057</v>
      </c>
      <c r="G13" s="5" t="n">
        <v>0</v>
      </c>
    </row>
    <row r="14">
      <c r="A14" s="4" t="inlineStr">
        <is>
          <t>Balance, shares at Jun. 30, 2020</t>
        </is>
      </c>
      <c r="D14" s="5" t="n">
        <v>10222223</v>
      </c>
    </row>
    <row r="15">
      <c r="A15" s="4" t="inlineStr">
        <is>
          <t>Balance, amount at Jun. 30, 2020</t>
        </is>
      </c>
      <c r="B15" s="5" t="n">
        <v>2179381</v>
      </c>
      <c r="C15" s="6" t="n">
        <v>0</v>
      </c>
      <c r="D15" s="6" t="n">
        <v>10223</v>
      </c>
      <c r="E15" s="5" t="n">
        <v>7314341</v>
      </c>
      <c r="F15" s="5" t="n">
        <v>-7098984</v>
      </c>
      <c r="G15" s="5" t="n">
        <v>1953801</v>
      </c>
    </row>
    <row r="16">
      <c r="A16" s="4" t="inlineStr">
        <is>
          <t>Net loss</t>
        </is>
      </c>
      <c r="B16" s="5" t="n">
        <v>260210</v>
      </c>
    </row>
    <row r="17">
      <c r="A17" s="4" t="inlineStr">
        <is>
          <t>Balance, shares at Mar. 31, 2021</t>
        </is>
      </c>
      <c r="C17" s="5" t="n">
        <v>500000</v>
      </c>
      <c r="D17" s="5" t="n">
        <v>12008339</v>
      </c>
    </row>
    <row r="18">
      <c r="A18" s="4" t="inlineStr">
        <is>
          <t>Balance, amount at Mar. 31, 2021</t>
        </is>
      </c>
      <c r="B18" s="5" t="n">
        <v>3720648</v>
      </c>
      <c r="C18" s="6" t="n">
        <v>500</v>
      </c>
      <c r="D18" s="6" t="n">
        <v>12008</v>
      </c>
      <c r="E18" s="5" t="n">
        <v>10546914</v>
      </c>
      <c r="F18" s="5" t="n">
        <v>-6838774</v>
      </c>
      <c r="G18" s="5" t="n">
        <v>0</v>
      </c>
    </row>
    <row r="19">
      <c r="A19" s="4" t="inlineStr">
        <is>
          <t>Balance, shares at Sep. 30, 2020</t>
        </is>
      </c>
      <c r="D19" s="5" t="n">
        <v>11805558</v>
      </c>
    </row>
    <row r="20">
      <c r="A20" s="4" t="inlineStr">
        <is>
          <t>Balance, amount at Sep. 30, 2020</t>
        </is>
      </c>
      <c r="B20" s="5" t="n">
        <v>1931001</v>
      </c>
      <c r="C20" s="5" t="n">
        <v>0</v>
      </c>
      <c r="D20" s="6" t="n">
        <v>11807</v>
      </c>
      <c r="E20" s="5" t="n">
        <v>9827251</v>
      </c>
      <c r="F20" s="5" t="n">
        <v>-7908057</v>
      </c>
      <c r="G20" s="5" t="n">
        <v>0</v>
      </c>
    </row>
    <row r="21">
      <c r="A21" s="4" t="inlineStr">
        <is>
          <t>Issuance of common stock for acquisition of Infusionz, shares</t>
        </is>
      </c>
      <c r="D21" s="5" t="n">
        <v>101387</v>
      </c>
    </row>
    <row r="22">
      <c r="A22" s="4" t="inlineStr">
        <is>
          <t>Issuance of common stock for acquisition of Infusionz, amount</t>
        </is>
      </c>
      <c r="B22" s="5" t="n">
        <v>155125</v>
      </c>
      <c r="C22" s="5" t="n">
        <v>0</v>
      </c>
      <c r="D22" s="6" t="n">
        <v>100</v>
      </c>
      <c r="E22" s="5" t="n">
        <v>155025</v>
      </c>
      <c r="F22" s="5" t="n">
        <v>0</v>
      </c>
      <c r="G22" s="5" t="n">
        <v>0</v>
      </c>
    </row>
    <row r="23">
      <c r="A23" s="4" t="inlineStr">
        <is>
          <t>Stock based compensation</t>
        </is>
      </c>
      <c r="B23" s="5" t="n">
        <v>134125</v>
      </c>
      <c r="C23" s="5" t="n">
        <v>0</v>
      </c>
      <c r="D23" s="5" t="n">
        <v>0</v>
      </c>
      <c r="E23" s="5" t="n">
        <v>134125</v>
      </c>
      <c r="F23" s="5" t="n">
        <v>0</v>
      </c>
      <c r="G23" s="5" t="n">
        <v>0</v>
      </c>
    </row>
    <row r="24">
      <c r="A24" s="4" t="inlineStr">
        <is>
          <t>Net loss</t>
        </is>
      </c>
      <c r="B24" s="5" t="n">
        <v>102520</v>
      </c>
      <c r="C24" s="5" t="n">
        <v>0</v>
      </c>
      <c r="D24" s="6" t="n">
        <v>0</v>
      </c>
      <c r="E24" s="5" t="n">
        <v>0</v>
      </c>
      <c r="F24" s="5" t="n">
        <v>102520</v>
      </c>
      <c r="G24" s="5" t="n">
        <v>0</v>
      </c>
    </row>
    <row r="25">
      <c r="A25" s="4" t="inlineStr">
        <is>
          <t>Balance, shares at Dec. 31, 2020</t>
        </is>
      </c>
      <c r="D25" s="5" t="n">
        <v>11906945</v>
      </c>
    </row>
    <row r="26">
      <c r="A26" s="4" t="inlineStr">
        <is>
          <t>Balance, amount at Dec. 31, 2020</t>
        </is>
      </c>
      <c r="B26" s="5" t="n">
        <v>2322771</v>
      </c>
      <c r="C26" s="5" t="n">
        <v>0</v>
      </c>
      <c r="D26" s="6" t="n">
        <v>11907</v>
      </c>
      <c r="E26" s="5" t="n">
        <v>10116401</v>
      </c>
      <c r="F26" s="5" t="n">
        <v>-7805537</v>
      </c>
      <c r="G26" s="5" t="n">
        <v>0</v>
      </c>
    </row>
    <row r="27">
      <c r="A27" s="4" t="inlineStr">
        <is>
          <t>Issuance of common stock for acquisition of Infusionz, shares</t>
        </is>
      </c>
      <c r="D27" s="5" t="n">
        <v>101394</v>
      </c>
    </row>
    <row r="28">
      <c r="A28" s="4" t="inlineStr">
        <is>
          <t>Issuance of common stock for acquisition of Infusionz, amount</t>
        </is>
      </c>
      <c r="B28" s="5" t="n">
        <v>155130</v>
      </c>
      <c r="C28" s="5" t="n">
        <v>0</v>
      </c>
      <c r="D28" s="6" t="n">
        <v>101</v>
      </c>
      <c r="E28" s="5" t="n">
        <v>155029</v>
      </c>
      <c r="F28" s="5" t="n">
        <v>0</v>
      </c>
      <c r="G28" s="5" t="n">
        <v>0</v>
      </c>
    </row>
    <row r="29">
      <c r="A29" s="4" t="inlineStr">
        <is>
          <t>Stock based compensation</t>
        </is>
      </c>
      <c r="B29" s="5" t="n">
        <v>225984</v>
      </c>
      <c r="C29" s="5" t="n">
        <v>0</v>
      </c>
      <c r="D29" s="5" t="n">
        <v>0</v>
      </c>
      <c r="E29" s="5" t="n">
        <v>225984</v>
      </c>
      <c r="F29" s="5" t="n">
        <v>0</v>
      </c>
      <c r="G29" s="5" t="n">
        <v>0</v>
      </c>
    </row>
    <row r="30">
      <c r="A30" s="4" t="inlineStr">
        <is>
          <t>Net loss</t>
        </is>
      </c>
      <c r="B30" s="5" t="n">
        <v>966763</v>
      </c>
      <c r="C30" s="6" t="n">
        <v>0</v>
      </c>
      <c r="D30" s="5" t="n">
        <v>0</v>
      </c>
      <c r="E30" s="5" t="n">
        <v>0</v>
      </c>
      <c r="F30" s="5" t="n">
        <v>966763</v>
      </c>
      <c r="G30" s="5" t="n">
        <v>0</v>
      </c>
    </row>
    <row r="31">
      <c r="A31" s="4" t="inlineStr">
        <is>
          <t>Issuance of preferred stock for cash, shares</t>
        </is>
      </c>
      <c r="C31" s="5" t="n">
        <v>500000</v>
      </c>
    </row>
    <row r="32">
      <c r="A32" s="4" t="inlineStr">
        <is>
          <t>Issuance of preferred stock for cash, amount</t>
        </is>
      </c>
      <c r="B32" s="5" t="n">
        <v>50000</v>
      </c>
      <c r="C32" s="6" t="n">
        <v>500</v>
      </c>
      <c r="D32" s="6" t="n">
        <v>0</v>
      </c>
      <c r="E32" s="5" t="n">
        <v>49500</v>
      </c>
      <c r="F32" s="5" t="n">
        <v>0</v>
      </c>
      <c r="G32" s="5" t="n">
        <v>0</v>
      </c>
    </row>
    <row r="33">
      <c r="A33" s="4" t="inlineStr">
        <is>
          <t>Balance, shares at Mar. 31, 2021</t>
        </is>
      </c>
      <c r="C33" s="5" t="n">
        <v>500000</v>
      </c>
      <c r="D33" s="5" t="n">
        <v>12008339</v>
      </c>
    </row>
    <row r="34">
      <c r="A34" s="4" t="inlineStr">
        <is>
          <t>Balance, amount at Mar. 31, 2021</t>
        </is>
      </c>
      <c r="B34" s="5" t="n">
        <v>3720648</v>
      </c>
      <c r="C34" s="6" t="n">
        <v>500</v>
      </c>
      <c r="D34" s="6" t="n">
        <v>12008</v>
      </c>
      <c r="E34" s="5" t="n">
        <v>10546914</v>
      </c>
      <c r="F34" s="5" t="n">
        <v>-6838774</v>
      </c>
      <c r="G34" s="5" t="n">
        <v>0</v>
      </c>
    </row>
    <row r="35">
      <c r="A35" s="4" t="inlineStr">
        <is>
          <t>Balance, shares at Jun. 30, 2021</t>
        </is>
      </c>
      <c r="C35" s="5" t="n">
        <v>500000</v>
      </c>
      <c r="D35" s="5" t="n">
        <v>15262394</v>
      </c>
    </row>
    <row r="36">
      <c r="A36" s="4" t="inlineStr">
        <is>
          <t>Balance, amount at Jun. 30, 2021</t>
        </is>
      </c>
      <c r="B36" s="5" t="n">
        <v>21217973</v>
      </c>
      <c r="C36" s="6" t="n">
        <v>500</v>
      </c>
      <c r="D36" s="6" t="n">
        <v>15262</v>
      </c>
      <c r="E36" s="5" t="n">
        <v>25372247</v>
      </c>
      <c r="F36" s="5" t="n">
        <v>-4170036</v>
      </c>
      <c r="G36" s="5" t="n">
        <v>0</v>
      </c>
    </row>
    <row r="37">
      <c r="A37" s="4" t="inlineStr">
        <is>
          <t>Issuance of common stock for acquisition of Infusionz, shares</t>
        </is>
      </c>
      <c r="D37" s="5" t="n">
        <v>306945</v>
      </c>
    </row>
    <row r="38">
      <c r="A38" s="4" t="inlineStr">
        <is>
          <t>Issuance of common stock for acquisition of Infusionz, amount</t>
        </is>
      </c>
      <c r="B38" s="5" t="n">
        <v>1764876</v>
      </c>
      <c r="C38" s="5" t="n">
        <v>0</v>
      </c>
      <c r="D38" s="6" t="n">
        <v>307</v>
      </c>
      <c r="E38" s="5" t="n">
        <v>1764569</v>
      </c>
      <c r="F38" s="5" t="n">
        <v>0</v>
      </c>
      <c r="G38" s="5" t="n">
        <v>0</v>
      </c>
    </row>
    <row r="39">
      <c r="A39" s="4" t="inlineStr">
        <is>
          <t>Issuance of common stock for acquisition costs, shares</t>
        </is>
      </c>
      <c r="D39" s="5" t="n">
        <v>7000</v>
      </c>
    </row>
    <row r="40">
      <c r="A40" s="4" t="inlineStr">
        <is>
          <t>Issuance of common stock for acquisition costs, amount</t>
        </is>
      </c>
      <c r="B40" s="5" t="n">
        <v>33740</v>
      </c>
      <c r="C40" s="5" t="n">
        <v>0</v>
      </c>
      <c r="D40" s="6" t="n">
        <v>7</v>
      </c>
      <c r="E40" s="5" t="n">
        <v>33733</v>
      </c>
      <c r="F40" s="5" t="n">
        <v>0</v>
      </c>
      <c r="G40" s="5" t="n">
        <v>0</v>
      </c>
    </row>
    <row r="41">
      <c r="A41" s="4" t="inlineStr">
        <is>
          <t>Stock based compensation</t>
        </is>
      </c>
      <c r="B41" s="5" t="n">
        <v>593098</v>
      </c>
      <c r="C41" s="5" t="n">
        <v>0</v>
      </c>
      <c r="D41" s="5" t="n">
        <v>0</v>
      </c>
      <c r="E41" s="5" t="n">
        <v>593098</v>
      </c>
      <c r="F41" s="5" t="n">
        <v>0</v>
      </c>
      <c r="G41" s="5" t="n">
        <v>0</v>
      </c>
    </row>
    <row r="42">
      <c r="A42" s="4" t="inlineStr">
        <is>
          <t>Net loss</t>
        </is>
      </c>
      <c r="B42" s="5" t="n">
        <v>511711</v>
      </c>
      <c r="C42" s="5" t="n">
        <v>0</v>
      </c>
      <c r="D42" s="6" t="n">
        <v>0</v>
      </c>
      <c r="E42" s="5" t="n">
        <v>0</v>
      </c>
      <c r="F42" s="5" t="n">
        <v>511711</v>
      </c>
      <c r="G42" s="5" t="n">
        <v>0</v>
      </c>
    </row>
    <row r="43">
      <c r="A43" s="4" t="inlineStr">
        <is>
          <t>Issuance of common stock for acquisition of VitaMedica, shares</t>
        </is>
      </c>
      <c r="D43" s="5" t="n">
        <v>100000</v>
      </c>
    </row>
    <row r="44">
      <c r="A44" s="4" t="inlineStr">
        <is>
          <t>Issuance of common stock for acquisition of VitaMedica, amount</t>
        </is>
      </c>
      <c r="B44" s="5" t="n">
        <v>482000</v>
      </c>
      <c r="C44" s="5" t="n">
        <v>0</v>
      </c>
      <c r="D44" s="6" t="n">
        <v>100</v>
      </c>
      <c r="E44" s="5" t="n">
        <v>481900</v>
      </c>
      <c r="F44" s="5" t="n">
        <v>0</v>
      </c>
      <c r="G44" s="5" t="n">
        <v>0</v>
      </c>
    </row>
    <row r="45">
      <c r="A45" s="4" t="inlineStr">
        <is>
          <t>Issuance of common stock for services, shares</t>
        </is>
      </c>
      <c r="D45" s="5" t="n">
        <v>35000</v>
      </c>
    </row>
    <row r="46">
      <c r="A46" s="4" t="inlineStr">
        <is>
          <t>Issuance of common stock for services, amount</t>
        </is>
      </c>
      <c r="B46" s="5" t="n">
        <v>175000</v>
      </c>
      <c r="C46" s="6" t="n">
        <v>0</v>
      </c>
      <c r="D46" s="6" t="n">
        <v>35</v>
      </c>
      <c r="E46" s="5" t="n">
        <v>174965</v>
      </c>
      <c r="F46" s="5" t="n">
        <v>0</v>
      </c>
      <c r="G46" s="5" t="n">
        <v>0</v>
      </c>
    </row>
    <row r="47">
      <c r="A47" s="4" t="inlineStr">
        <is>
          <t>Balance, shares at Sep. 30, 2021</t>
        </is>
      </c>
      <c r="C47" s="5" t="n">
        <v>500000</v>
      </c>
      <c r="D47" s="5" t="n">
        <v>15711339</v>
      </c>
    </row>
    <row r="48">
      <c r="A48" s="4" t="inlineStr">
        <is>
          <t>Balance, amount at Sep. 30, 2021</t>
        </is>
      </c>
      <c r="B48" s="5" t="n">
        <v>24778398</v>
      </c>
      <c r="C48" s="6" t="n">
        <v>500</v>
      </c>
      <c r="D48" s="6" t="n">
        <v>15711</v>
      </c>
      <c r="E48" s="5" t="n">
        <v>28420512</v>
      </c>
      <c r="F48" s="5" t="n">
        <v>-3658325</v>
      </c>
      <c r="G48" s="5" t="n">
        <v>0</v>
      </c>
    </row>
    <row r="49">
      <c r="A49" s="4" t="inlineStr">
        <is>
          <t>Balance, shares at Jun. 30, 2021</t>
        </is>
      </c>
      <c r="C49" s="5" t="n">
        <v>500000</v>
      </c>
      <c r="D49" s="5" t="n">
        <v>15262394</v>
      </c>
    </row>
    <row r="50">
      <c r="A50" s="4" t="inlineStr">
        <is>
          <t>Balance, amount at Jun. 30, 2021</t>
        </is>
      </c>
      <c r="B50" s="5" t="n">
        <v>21217973</v>
      </c>
      <c r="C50" s="6" t="n">
        <v>500</v>
      </c>
      <c r="D50" s="6" t="n">
        <v>15262</v>
      </c>
      <c r="E50" s="5" t="n">
        <v>25372247</v>
      </c>
      <c r="F50" s="5" t="n">
        <v>-4170036</v>
      </c>
      <c r="G50" s="5" t="n">
        <v>0</v>
      </c>
    </row>
    <row r="51">
      <c r="A51" s="4" t="inlineStr">
        <is>
          <t>Net loss</t>
        </is>
      </c>
      <c r="B51" s="5" t="n">
        <v>523877</v>
      </c>
    </row>
    <row r="52">
      <c r="A52" s="4" t="inlineStr">
        <is>
          <t>Balance, shares at Mar. 31, 2022</t>
        </is>
      </c>
      <c r="C52" s="5" t="n">
        <v>500000</v>
      </c>
      <c r="D52" s="5" t="n">
        <v>16108323</v>
      </c>
    </row>
    <row r="53">
      <c r="A53" s="4" t="inlineStr">
        <is>
          <t>Balance, amount at Mar. 31, 2022</t>
        </is>
      </c>
      <c r="B53" s="5" t="n">
        <v>28416494</v>
      </c>
      <c r="C53" s="6" t="n">
        <v>500</v>
      </c>
      <c r="D53" s="6" t="n">
        <v>16108</v>
      </c>
      <c r="E53" s="5" t="n">
        <v>32046045</v>
      </c>
      <c r="F53" s="5" t="n">
        <v>-3646159</v>
      </c>
      <c r="G53" s="5" t="n">
        <v>0</v>
      </c>
    </row>
    <row r="54">
      <c r="A54" s="4" t="inlineStr">
        <is>
          <t>Balance, shares at Sep. 30, 2021</t>
        </is>
      </c>
      <c r="C54" s="5" t="n">
        <v>500000</v>
      </c>
      <c r="D54" s="5" t="n">
        <v>15711339</v>
      </c>
    </row>
    <row r="55">
      <c r="A55" s="4" t="inlineStr">
        <is>
          <t>Balance, amount at Sep. 30, 2021</t>
        </is>
      </c>
      <c r="B55" s="5" t="n">
        <v>24778398</v>
      </c>
      <c r="C55" s="6" t="n">
        <v>500</v>
      </c>
      <c r="D55" s="6" t="n">
        <v>15711</v>
      </c>
      <c r="E55" s="5" t="n">
        <v>28420512</v>
      </c>
      <c r="F55" s="5" t="n">
        <v>-3658325</v>
      </c>
      <c r="G55" s="5" t="n">
        <v>0</v>
      </c>
    </row>
    <row r="56">
      <c r="A56" s="4" t="inlineStr">
        <is>
          <t>Stock based compensation</t>
        </is>
      </c>
      <c r="B56" s="5" t="n">
        <v>677455</v>
      </c>
      <c r="C56" s="5" t="n">
        <v>0</v>
      </c>
      <c r="D56" s="5" t="n">
        <v>0</v>
      </c>
      <c r="E56" s="5" t="n">
        <v>677455</v>
      </c>
      <c r="F56" s="5" t="n">
        <v>0</v>
      </c>
      <c r="G56" s="5" t="n">
        <v>0</v>
      </c>
    </row>
    <row r="57">
      <c r="A57" s="4" t="inlineStr">
        <is>
          <t>Net loss</t>
        </is>
      </c>
      <c r="B57" s="5" t="n">
        <v>64833</v>
      </c>
      <c r="C57" s="5" t="n">
        <v>0</v>
      </c>
      <c r="D57" s="6" t="n">
        <v>0</v>
      </c>
      <c r="E57" s="5" t="n">
        <v>0</v>
      </c>
      <c r="F57" s="5" t="n">
        <v>64833</v>
      </c>
      <c r="G57" s="5" t="n">
        <v>0</v>
      </c>
    </row>
    <row r="58">
      <c r="A58" s="4" t="inlineStr">
        <is>
          <t>Issuance of common stock for acquisition of Interactive Offers, shares</t>
        </is>
      </c>
      <c r="D58" s="5" t="n">
        <v>666667</v>
      </c>
    </row>
    <row r="59">
      <c r="A59" s="4" t="inlineStr">
        <is>
          <t>Issuance of common stock for acquisition of Interactive Offers, amount</t>
        </is>
      </c>
      <c r="B59" s="5" t="n">
        <v>4000000</v>
      </c>
      <c r="C59" s="6" t="n">
        <v>0</v>
      </c>
      <c r="D59" s="6" t="n">
        <v>667</v>
      </c>
      <c r="E59" s="5" t="n">
        <v>3999333</v>
      </c>
      <c r="F59" s="5" t="n">
        <v>0</v>
      </c>
      <c r="G59" s="5" t="n">
        <v>0</v>
      </c>
    </row>
    <row r="60">
      <c r="A60" s="4" t="inlineStr">
        <is>
          <t>Balance, shares at Dec. 31, 2021</t>
        </is>
      </c>
      <c r="C60" s="5" t="n">
        <v>500000</v>
      </c>
      <c r="D60" s="5" t="n">
        <v>16378006</v>
      </c>
    </row>
    <row r="61">
      <c r="A61" s="4" t="inlineStr">
        <is>
          <t>Balance, amount at Dec. 31, 2021</t>
        </is>
      </c>
      <c r="B61" s="5" t="n">
        <v>29520686</v>
      </c>
      <c r="C61" s="6" t="n">
        <v>500</v>
      </c>
      <c r="D61" s="6" t="n">
        <v>16378</v>
      </c>
      <c r="E61" s="5" t="n">
        <v>33097300</v>
      </c>
      <c r="F61" s="5" t="n">
        <v>-3593492</v>
      </c>
      <c r="G61" s="5" t="n">
        <v>0</v>
      </c>
    </row>
    <row r="62">
      <c r="A62" s="4" t="inlineStr">
        <is>
          <t>Stock based compensation</t>
        </is>
      </c>
      <c r="B62" s="5" t="n">
        <v>670098</v>
      </c>
      <c r="C62" s="5" t="n">
        <v>0</v>
      </c>
      <c r="D62" s="5" t="n">
        <v>0</v>
      </c>
      <c r="E62" s="5" t="n">
        <v>670098</v>
      </c>
      <c r="F62" s="5" t="n">
        <v>0</v>
      </c>
      <c r="G62" s="5" t="n">
        <v>0</v>
      </c>
    </row>
    <row r="63">
      <c r="A63" s="4" t="inlineStr">
        <is>
          <t>Net loss</t>
        </is>
      </c>
      <c r="B63" s="5" t="n">
        <v>-52667</v>
      </c>
      <c r="C63" s="5" t="n">
        <v>0</v>
      </c>
      <c r="D63" s="6" t="n">
        <v>0</v>
      </c>
      <c r="E63" s="5" t="n">
        <v>0</v>
      </c>
      <c r="F63" s="5" t="n">
        <v>-52667</v>
      </c>
      <c r="G63" s="5" t="n">
        <v>0</v>
      </c>
    </row>
    <row r="64">
      <c r="A64" s="4" t="inlineStr">
        <is>
          <t>Repurchase common stock, shares</t>
        </is>
      </c>
      <c r="D64" s="5" t="n">
        <v>-467765</v>
      </c>
    </row>
    <row r="65">
      <c r="A65" s="4" t="inlineStr">
        <is>
          <t>Repurchase common stock, amount</t>
        </is>
      </c>
      <c r="B65" s="5" t="n">
        <v>-1975888</v>
      </c>
      <c r="C65" s="5" t="n">
        <v>0</v>
      </c>
      <c r="D65" s="6" t="n">
        <v>-468</v>
      </c>
      <c r="E65" s="5" t="n">
        <v>-1975420</v>
      </c>
      <c r="F65" s="5" t="n">
        <v>0</v>
      </c>
      <c r="G65" s="5" t="n">
        <v>0</v>
      </c>
    </row>
    <row r="66">
      <c r="A66" s="4" t="inlineStr">
        <is>
          <t>Issuance of common stock for exercise of options, shares</t>
        </is>
      </c>
      <c r="D66" s="5" t="n">
        <v>36582</v>
      </c>
    </row>
    <row r="67">
      <c r="A67" s="4" t="inlineStr">
        <is>
          <t>Issuance of common stock for exercise of options, amount</t>
        </is>
      </c>
      <c r="B67" s="5" t="n">
        <v>0</v>
      </c>
      <c r="C67" s="5" t="n">
        <v>0</v>
      </c>
      <c r="D67" s="6" t="n">
        <v>36</v>
      </c>
      <c r="E67" s="5" t="n">
        <v>-36</v>
      </c>
      <c r="F67" s="5" t="n">
        <v>0</v>
      </c>
      <c r="G67" s="5" t="n">
        <v>0</v>
      </c>
    </row>
    <row r="68">
      <c r="A68" s="4" t="inlineStr">
        <is>
          <t>Issuance of common stock for stock compensation, shares</t>
        </is>
      </c>
      <c r="D68" s="5" t="n">
        <v>91500</v>
      </c>
    </row>
    <row r="69">
      <c r="A69" s="4" t="inlineStr">
        <is>
          <t>Issuance of common stock for stock compensation, amount</t>
        </is>
      </c>
      <c r="B69" s="5" t="n">
        <v>183915</v>
      </c>
      <c r="C69" s="6" t="n">
        <v>0</v>
      </c>
      <c r="D69" s="6" t="n">
        <v>92</v>
      </c>
      <c r="E69" s="5" t="n">
        <v>183823</v>
      </c>
      <c r="F69" s="5" t="n">
        <v>0</v>
      </c>
      <c r="G69" s="5" t="n">
        <v>0</v>
      </c>
    </row>
    <row r="70">
      <c r="A70" s="4" t="inlineStr">
        <is>
          <t>Issuance of common stock for stock compensation for building remodel, shares</t>
        </is>
      </c>
      <c r="D70" s="5" t="n">
        <v>70000</v>
      </c>
    </row>
    <row r="71">
      <c r="A71" s="4" t="inlineStr">
        <is>
          <t>Issuance of common stock for stock compensation for building remodel, amount</t>
        </is>
      </c>
      <c r="B71" s="5" t="n">
        <v>70350</v>
      </c>
      <c r="D71" s="6" t="n">
        <v>70</v>
      </c>
      <c r="E71" s="5" t="n">
        <v>70280</v>
      </c>
      <c r="F71" s="5" t="n">
        <v>0</v>
      </c>
      <c r="G71" s="5" t="n">
        <v>0</v>
      </c>
    </row>
    <row r="72">
      <c r="A72" s="4" t="inlineStr">
        <is>
          <t>Balance, shares at Mar. 31, 2022</t>
        </is>
      </c>
      <c r="C72" s="5" t="n">
        <v>500000</v>
      </c>
      <c r="D72" s="5" t="n">
        <v>16108323</v>
      </c>
    </row>
    <row r="73">
      <c r="A73" s="4" t="inlineStr">
        <is>
          <t>Balance, amount at Mar. 31, 2022</t>
        </is>
      </c>
      <c r="B73" s="6" t="n">
        <v>28416494</v>
      </c>
      <c r="C73" s="6" t="n">
        <v>500</v>
      </c>
      <c r="D73" s="6" t="n">
        <v>16108</v>
      </c>
      <c r="E73" s="6" t="n">
        <v>32046045</v>
      </c>
      <c r="F73" s="6" t="n">
        <v>-3646159</v>
      </c>
      <c r="G7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and Notes Payable (Details 1) - Notes Payable [Member]</t>
        </is>
      </c>
      <c r="B1" s="2" t="inlineStr">
        <is>
          <t>Mar. 31, 2022USD ($)</t>
        </is>
      </c>
    </row>
    <row r="2">
      <c r="A2" s="4" t="inlineStr">
        <is>
          <t>June 30, 2022</t>
        </is>
      </c>
      <c r="B2" s="6" t="n">
        <v>1540</v>
      </c>
    </row>
    <row r="3">
      <c r="A3" s="4" t="inlineStr">
        <is>
          <t>June 30, 2023</t>
        </is>
      </c>
      <c r="B3" s="5" t="n">
        <v>506350</v>
      </c>
    </row>
    <row r="4">
      <c r="A4" s="4" t="inlineStr">
        <is>
          <t>June 30, 2024</t>
        </is>
      </c>
      <c r="B4" s="5" t="n">
        <v>6668</v>
      </c>
    </row>
    <row r="5">
      <c r="A5" s="4" t="inlineStr">
        <is>
          <t>June 30, 2025</t>
        </is>
      </c>
      <c r="B5" s="5" t="n">
        <v>7001</v>
      </c>
    </row>
    <row r="6">
      <c r="A6" s="4" t="inlineStr">
        <is>
          <t>June 30, 2026</t>
        </is>
      </c>
      <c r="B6" s="5" t="n">
        <v>7351</v>
      </c>
    </row>
    <row r="7">
      <c r="A7" s="4" t="inlineStr">
        <is>
          <t>Thereafter</t>
        </is>
      </c>
      <c r="B7" s="5" t="n">
        <v>2532</v>
      </c>
    </row>
    <row r="8">
      <c r="A8" s="4" t="inlineStr">
        <is>
          <t>Future payments, notes payable</t>
        </is>
      </c>
      <c r="B8" s="6" t="n">
        <v>531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Convertible Promissory Notes and Notes Payable (Details Narrative) - USD ($)</t>
        </is>
      </c>
      <c r="B1" s="2" t="inlineStr">
        <is>
          <t>3 Months Ended</t>
        </is>
      </c>
      <c r="C1" s="2" t="inlineStr">
        <is>
          <t>9 Months Ended</t>
        </is>
      </c>
    </row>
    <row r="2">
      <c r="B2" s="2" t="inlineStr">
        <is>
          <t>Mar. 31, 2022</t>
        </is>
      </c>
      <c r="C2" s="2" t="inlineStr">
        <is>
          <t>Mar. 31, 2022</t>
        </is>
      </c>
      <c r="D2" s="2" t="inlineStr">
        <is>
          <t>Mar. 31, 2021</t>
        </is>
      </c>
    </row>
    <row r="3">
      <c r="A3" s="4" t="inlineStr">
        <is>
          <t>Proceeds from related party</t>
        </is>
      </c>
      <c r="C3" s="6" t="n">
        <v>0</v>
      </c>
      <c r="D3" s="6" t="n">
        <v>750000</v>
      </c>
    </row>
    <row r="4">
      <c r="A4" s="4" t="inlineStr">
        <is>
          <t>Note Agreement [Member]</t>
        </is>
      </c>
    </row>
    <row r="5">
      <c r="A5" s="4" t="inlineStr">
        <is>
          <t>Interest rate</t>
        </is>
      </c>
      <c r="B5" s="4" t="inlineStr">
        <is>
          <t>6.00%</t>
        </is>
      </c>
      <c r="C5" s="4" t="inlineStr">
        <is>
          <t>6.00%</t>
        </is>
      </c>
    </row>
    <row r="6">
      <c r="A6" s="4" t="inlineStr">
        <is>
          <t>Interest rate of debt</t>
        </is>
      </c>
      <c r="B6" s="4" t="inlineStr">
        <is>
          <t>6.00%</t>
        </is>
      </c>
      <c r="C6" s="4" t="inlineStr">
        <is>
          <t>6.00%</t>
        </is>
      </c>
    </row>
    <row r="7">
      <c r="A7" s="4" t="inlineStr">
        <is>
          <t>Proceeds from related party</t>
        </is>
      </c>
      <c r="B7" s="6" t="n">
        <v>500000</v>
      </c>
      <c r="C7" s="6" t="n">
        <v>500000</v>
      </c>
    </row>
    <row r="8">
      <c r="A8" s="4" t="inlineStr">
        <is>
          <t>Maturity Date</t>
        </is>
      </c>
      <c r="B8" s="4" t="inlineStr">
        <is>
          <t>Jan. 31,
		2022</t>
        </is>
      </c>
      <c r="C8" s="4" t="inlineStr">
        <is>
          <t>Jan. 31,
		2022</t>
        </is>
      </c>
    </row>
    <row r="9">
      <c r="A9" s="4" t="inlineStr">
        <is>
          <t>Conversion price</t>
        </is>
      </c>
      <c r="B9" s="6" t="n">
        <v>5</v>
      </c>
      <c r="C9" s="6" t="n">
        <v>5</v>
      </c>
    </row>
    <row r="10">
      <c r="A10" s="4" t="inlineStr">
        <is>
          <t>Repaid note and accrued interest</t>
        </is>
      </c>
      <c r="B10" s="6" t="n">
        <v>51518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3 Months Ended</t>
        </is>
      </c>
      <c r="C1" s="2" t="inlineStr">
        <is>
          <t>9 Months Ended</t>
        </is>
      </c>
    </row>
    <row r="2">
      <c r="B2" s="2" t="inlineStr">
        <is>
          <t>Mar. 31, 2021</t>
        </is>
      </c>
      <c r="C2" s="2" t="inlineStr">
        <is>
          <t>Mar. 31, 2022</t>
        </is>
      </c>
      <c r="D2" s="2" t="inlineStr">
        <is>
          <t>Mar. 31, 2021</t>
        </is>
      </c>
    </row>
    <row r="3">
      <c r="A3" s="4" t="inlineStr">
        <is>
          <t>Loan amount</t>
        </is>
      </c>
      <c r="B3" s="6" t="n">
        <v>750000</v>
      </c>
    </row>
    <row r="4">
      <c r="A4" s="4" t="inlineStr">
        <is>
          <t>Term period</t>
        </is>
      </c>
      <c r="B4" s="4" t="inlineStr">
        <is>
          <t>2 years</t>
        </is>
      </c>
      <c r="C4" s="4" t="inlineStr">
        <is>
          <t>3 years</t>
        </is>
      </c>
    </row>
    <row r="5">
      <c r="A5" s="4" t="inlineStr">
        <is>
          <t>Interest rate</t>
        </is>
      </c>
      <c r="B5" s="4" t="inlineStr">
        <is>
          <t>2.00%</t>
        </is>
      </c>
    </row>
    <row r="6">
      <c r="A6" s="4" t="inlineStr">
        <is>
          <t>Due on demand</t>
        </is>
      </c>
      <c r="B6" s="6" t="n">
        <v>12000</v>
      </c>
      <c r="D6" s="6" t="n">
        <v>12000</v>
      </c>
    </row>
    <row r="7">
      <c r="A7" s="4" t="inlineStr">
        <is>
          <t>Preferred stock purchased</t>
        </is>
      </c>
      <c r="D7" s="6" t="n">
        <v>50000</v>
      </c>
    </row>
    <row r="8">
      <c r="A8" s="4" t="inlineStr">
        <is>
          <t>Preferred stock purchased, shares</t>
        </is>
      </c>
      <c r="D8" s="5" t="n">
        <v>500000</v>
      </c>
    </row>
    <row r="9">
      <c r="A9" s="4" t="inlineStr">
        <is>
          <t>Interactive Offers, LLC [Member]</t>
        </is>
      </c>
    </row>
    <row r="10">
      <c r="A10" s="4" t="inlineStr">
        <is>
          <t>Owned outstanding membership interests</t>
        </is>
      </c>
      <c r="D10" s="4" t="inlineStr">
        <is>
          <t>20.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Transactions (Details Narrative) - USD ($)</t>
        </is>
      </c>
      <c r="B1" s="2" t="inlineStr">
        <is>
          <t>Feb. 02, 2021</t>
        </is>
      </c>
      <c r="C1" s="2" t="inlineStr">
        <is>
          <t>Jul. 02, 2020</t>
        </is>
      </c>
      <c r="D1" s="2" t="inlineStr">
        <is>
          <t>Sep. 30, 2019</t>
        </is>
      </c>
      <c r="E1" s="2" t="inlineStr">
        <is>
          <t>Mar. 31, 2022</t>
        </is>
      </c>
      <c r="F1" s="2" t="inlineStr">
        <is>
          <t>Mar. 31, 2021</t>
        </is>
      </c>
      <c r="G1" s="2" t="inlineStr">
        <is>
          <t>Jun. 30, 2021</t>
        </is>
      </c>
      <c r="H1" s="2" t="inlineStr">
        <is>
          <t>Jun. 30, 2020</t>
        </is>
      </c>
    </row>
    <row r="2">
      <c r="A2" s="4" t="inlineStr">
        <is>
          <t>Common stock issued during period for consulting services, shares</t>
        </is>
      </c>
      <c r="E2" s="5" t="n">
        <v>35000</v>
      </c>
    </row>
    <row r="3">
      <c r="A3" s="4" t="inlineStr">
        <is>
          <t>Common stock issued during period for acquisition value</t>
        </is>
      </c>
      <c r="E3" s="6" t="n">
        <v>175000</v>
      </c>
    </row>
    <row r="4">
      <c r="A4" s="4" t="inlineStr">
        <is>
          <t>Sale of common stock to underwriters</t>
        </is>
      </c>
      <c r="B4" s="5" t="n">
        <v>500000</v>
      </c>
      <c r="E4" s="5" t="n">
        <v>16108323</v>
      </c>
      <c r="G4" s="5" t="n">
        <v>15262394</v>
      </c>
    </row>
    <row r="5">
      <c r="A5" s="4" t="inlineStr">
        <is>
          <t>Gross proceeds from sale of stocks</t>
        </is>
      </c>
      <c r="B5" s="6" t="n">
        <v>50000</v>
      </c>
    </row>
    <row r="6">
      <c r="A6" s="4" t="inlineStr">
        <is>
          <t>Issued common stock shares to various employees for services</t>
        </is>
      </c>
      <c r="E6" s="5" t="n">
        <v>91500</v>
      </c>
    </row>
    <row r="7">
      <c r="A7" s="4" t="inlineStr">
        <is>
          <t>Issued common stock value to various employees for services</t>
        </is>
      </c>
      <c r="E7" s="6" t="n">
        <v>367830</v>
      </c>
    </row>
    <row r="8">
      <c r="A8" s="4" t="inlineStr">
        <is>
          <t>Fair value per share</t>
        </is>
      </c>
      <c r="E8" s="8" t="n">
        <v>4.02</v>
      </c>
    </row>
    <row r="9">
      <c r="A9" s="4" t="inlineStr">
        <is>
          <t>Amortized to stock compensation expense</t>
        </is>
      </c>
      <c r="E9" s="6" t="n">
        <v>183915</v>
      </c>
    </row>
    <row r="10">
      <c r="A10" s="4" t="inlineStr">
        <is>
          <t>Remaining amortized</t>
        </is>
      </c>
      <c r="E10" s="6" t="n">
        <v>183915</v>
      </c>
    </row>
    <row r="11">
      <c r="A11" s="4" t="inlineStr">
        <is>
          <t>Issued shares of common stock</t>
        </is>
      </c>
      <c r="E11" s="5" t="n">
        <v>36582</v>
      </c>
    </row>
    <row r="12">
      <c r="A12" s="4" t="inlineStr">
        <is>
          <t>Common stock for cashless exercise of stock options</t>
        </is>
      </c>
      <c r="E12" s="5" t="n">
        <v>55556</v>
      </c>
    </row>
    <row r="13">
      <c r="A13" s="4" t="inlineStr">
        <is>
          <t>Repurchased shares of common stock</t>
        </is>
      </c>
      <c r="E13" s="5" t="n">
        <v>467765</v>
      </c>
    </row>
    <row r="14">
      <c r="A14" s="4" t="inlineStr">
        <is>
          <t>Repurchased value of common stock</t>
        </is>
      </c>
      <c r="E14" s="6" t="n">
        <v>1975888</v>
      </c>
    </row>
    <row r="15">
      <c r="A15" s="4" t="inlineStr">
        <is>
          <t>Repurchased average of per common share</t>
        </is>
      </c>
      <c r="E15" s="8" t="n">
        <v>4.22</v>
      </c>
    </row>
    <row r="16">
      <c r="A16" s="4" t="inlineStr">
        <is>
          <t>Common stock shares authorized</t>
        </is>
      </c>
      <c r="E16" s="5" t="n">
        <v>100000000</v>
      </c>
      <c r="G16" s="5" t="n">
        <v>100000000</v>
      </c>
    </row>
    <row r="17">
      <c r="A17" s="4" t="inlineStr">
        <is>
          <t>Common stock shares par value</t>
        </is>
      </c>
      <c r="E17" s="7" t="n">
        <v>0.001</v>
      </c>
      <c r="G17" s="7" t="n">
        <v>0.001</v>
      </c>
    </row>
    <row r="18">
      <c r="A18" s="4" t="inlineStr">
        <is>
          <t>Common stock shares outstanding</t>
        </is>
      </c>
      <c r="E18" s="5" t="n">
        <v>16108323</v>
      </c>
      <c r="G18" s="5" t="n">
        <v>15262394</v>
      </c>
    </row>
    <row r="19">
      <c r="A19" s="4" t="inlineStr">
        <is>
          <t>Preferred stock shares issued</t>
        </is>
      </c>
      <c r="E19" s="5" t="n">
        <v>500000</v>
      </c>
      <c r="G19" s="5" t="n">
        <v>500000</v>
      </c>
    </row>
    <row r="20">
      <c r="A20" s="4" t="inlineStr">
        <is>
          <t>Preferred stock shares authorized</t>
        </is>
      </c>
      <c r="E20" s="5" t="n">
        <v>100000000</v>
      </c>
      <c r="G20" s="5" t="n">
        <v>100000000</v>
      </c>
    </row>
    <row r="21">
      <c r="A21" s="4" t="inlineStr">
        <is>
          <t>Preferred stock par value, par value</t>
        </is>
      </c>
      <c r="E21" s="7" t="n">
        <v>0.001</v>
      </c>
      <c r="G21" s="7" t="n">
        <v>0.001</v>
      </c>
    </row>
    <row r="22">
      <c r="A22" s="4" t="inlineStr">
        <is>
          <t>Board of Directors [Member]</t>
        </is>
      </c>
    </row>
    <row r="23">
      <c r="A23" s="4" t="inlineStr">
        <is>
          <t>Preferred stock shares issued</t>
        </is>
      </c>
      <c r="E23" s="5" t="n">
        <v>500000</v>
      </c>
    </row>
    <row r="24">
      <c r="A24" s="4" t="inlineStr">
        <is>
          <t>Preferred stock shares authorized</t>
        </is>
      </c>
      <c r="E24" s="5" t="n">
        <v>1000000</v>
      </c>
    </row>
    <row r="25">
      <c r="A25" s="4" t="inlineStr">
        <is>
          <t>Preferred stock par value, par value</t>
        </is>
      </c>
      <c r="E25" s="7" t="n">
        <v>0.001</v>
      </c>
    </row>
    <row r="26">
      <c r="A26" s="4" t="inlineStr">
        <is>
          <t>Convertible Preferred Stock [Member]</t>
        </is>
      </c>
    </row>
    <row r="27">
      <c r="A27" s="4" t="inlineStr">
        <is>
          <t>Preferred stock convertible into shares of common stock ratio</t>
        </is>
      </c>
      <c r="B27" s="4" t="inlineStr">
        <is>
          <t>preferred stock is convertible into the Company’s common stock at a ratio of 1.8 shares of preferred stock for a single share</t>
        </is>
      </c>
    </row>
    <row r="28">
      <c r="A28" s="4" t="inlineStr">
        <is>
          <t>Interactive Offers, LLC [Member]</t>
        </is>
      </c>
    </row>
    <row r="29">
      <c r="A29" s="4" t="inlineStr">
        <is>
          <t>Common stock issued during period for acquisition value</t>
        </is>
      </c>
      <c r="E29" s="6" t="n">
        <v>4000000</v>
      </c>
    </row>
    <row r="30">
      <c r="A30" s="4" t="inlineStr">
        <is>
          <t>Issued shares of common stock</t>
        </is>
      </c>
      <c r="E30" s="5" t="n">
        <v>666667</v>
      </c>
    </row>
    <row r="31">
      <c r="A31" s="4" t="inlineStr">
        <is>
          <t>Common stock issued during period for acquisition</t>
        </is>
      </c>
      <c r="E31" s="5" t="n">
        <v>666667</v>
      </c>
    </row>
    <row r="32">
      <c r="A32" s="4" t="inlineStr">
        <is>
          <t>VitaMedica [Member]</t>
        </is>
      </c>
    </row>
    <row r="33">
      <c r="A33" s="4" t="inlineStr">
        <is>
          <t>Common stock issued during period for acquisition value</t>
        </is>
      </c>
      <c r="E33" s="6" t="n">
        <v>482000</v>
      </c>
    </row>
    <row r="34">
      <c r="A34" s="4" t="inlineStr">
        <is>
          <t>Common stock issued during period for acquisition</t>
        </is>
      </c>
      <c r="E34" s="5" t="n">
        <v>100000</v>
      </c>
    </row>
    <row r="35">
      <c r="A35" s="4" t="inlineStr">
        <is>
          <t>Infusionz [Member] | Common Stocks [Member]</t>
        </is>
      </c>
    </row>
    <row r="36">
      <c r="A36" s="4" t="inlineStr">
        <is>
          <t>Common stock issued during period for acquisition value</t>
        </is>
      </c>
      <c r="E36" s="6" t="n">
        <v>1764876</v>
      </c>
      <c r="F36" s="6" t="n">
        <v>650255</v>
      </c>
    </row>
    <row r="37">
      <c r="A37" s="4" t="inlineStr">
        <is>
          <t>Common stock issued during period for acquisition</t>
        </is>
      </c>
      <c r="E37" s="5" t="n">
        <v>306945</v>
      </c>
      <c r="F37" s="5" t="n">
        <v>425004</v>
      </c>
    </row>
    <row r="38">
      <c r="A38" s="4" t="inlineStr">
        <is>
          <t>Common stock shares par value</t>
        </is>
      </c>
      <c r="F38" s="8" t="n">
        <v>1.53</v>
      </c>
    </row>
    <row r="39">
      <c r="A39" s="4" t="inlineStr">
        <is>
          <t>Common stock shares issued</t>
        </is>
      </c>
      <c r="F39" s="5" t="n">
        <v>83334</v>
      </c>
    </row>
    <row r="40">
      <c r="A40" s="4" t="inlineStr">
        <is>
          <t>FinderFee [Member]</t>
        </is>
      </c>
    </row>
    <row r="41">
      <c r="A41" s="4" t="inlineStr">
        <is>
          <t>Common stock issued during period for acquisition value</t>
        </is>
      </c>
      <c r="E41" s="6" t="n">
        <v>33740</v>
      </c>
    </row>
    <row r="42">
      <c r="A42" s="4" t="inlineStr">
        <is>
          <t>Common stock issued during period for acquisition</t>
        </is>
      </c>
      <c r="E42" s="5" t="n">
        <v>7000</v>
      </c>
    </row>
    <row r="43">
      <c r="A43" s="4" t="inlineStr">
        <is>
          <t>March 31, 2022 [Member]</t>
        </is>
      </c>
    </row>
    <row r="44">
      <c r="A44" s="4" t="inlineStr">
        <is>
          <t>Common stock issued during period for consulting services, shares</t>
        </is>
      </c>
      <c r="E44" s="5" t="n">
        <v>70000</v>
      </c>
    </row>
    <row r="45">
      <c r="A45" s="4" t="inlineStr">
        <is>
          <t>Common stock issued during period for acquisition value</t>
        </is>
      </c>
      <c r="E45" s="6" t="n">
        <v>281400</v>
      </c>
    </row>
    <row r="46">
      <c r="A46" s="4" t="inlineStr">
        <is>
          <t>Fair value per share</t>
        </is>
      </c>
      <c r="E46" s="8" t="n">
        <v>4.02</v>
      </c>
    </row>
    <row r="47">
      <c r="A47" s="4" t="inlineStr">
        <is>
          <t>capitalized to the building remodel</t>
        </is>
      </c>
      <c r="E47" s="6" t="n">
        <v>70350</v>
      </c>
    </row>
    <row r="48">
      <c r="A48" s="4" t="inlineStr">
        <is>
          <t>Remaining value will be capitalized</t>
        </is>
      </c>
      <c r="E48" s="6" t="n">
        <v>211050</v>
      </c>
    </row>
    <row r="49">
      <c r="A49" s="4" t="inlineStr">
        <is>
          <t>July 1, 2020 [Member] | Trunano Labs, Inc. Common Stock [Member]</t>
        </is>
      </c>
    </row>
    <row r="50">
      <c r="A50" s="4" t="inlineStr">
        <is>
          <t>Common stock issued during period for acquisition value</t>
        </is>
      </c>
      <c r="F50" s="6" t="n">
        <v>127500</v>
      </c>
    </row>
    <row r="51">
      <c r="A51" s="4" t="inlineStr">
        <is>
          <t>Convertion of shares into common stocks noncontrolling shareholders</t>
        </is>
      </c>
      <c r="C51" s="5" t="n">
        <v>1761261</v>
      </c>
    </row>
    <row r="52">
      <c r="A52" s="4" t="inlineStr">
        <is>
          <t>Outstanding stock conversion</t>
        </is>
      </c>
      <c r="C52" s="5" t="n">
        <v>1277778</v>
      </c>
    </row>
    <row r="53">
      <c r="A53" s="4" t="inlineStr">
        <is>
          <t>Common stock, percentage of outstanding shares</t>
        </is>
      </c>
      <c r="C53" s="4" t="inlineStr">
        <is>
          <t>10.80%</t>
        </is>
      </c>
    </row>
    <row r="54">
      <c r="A54" s="4" t="inlineStr">
        <is>
          <t>Common stock shares authorized</t>
        </is>
      </c>
      <c r="E54" s="5" t="n">
        <v>5770270</v>
      </c>
      <c r="H54" s="5" t="n">
        <v>10000000</v>
      </c>
    </row>
    <row r="55">
      <c r="A55" s="4" t="inlineStr">
        <is>
          <t>Cash proceeds</t>
        </is>
      </c>
      <c r="D55" s="6" t="n">
        <v>300000</v>
      </c>
    </row>
    <row r="56">
      <c r="A56" s="4" t="inlineStr">
        <is>
          <t>Common stock shares par value</t>
        </is>
      </c>
      <c r="H56" s="7" t="n">
        <v>0.001</v>
      </c>
    </row>
    <row r="57">
      <c r="A57" s="4" t="inlineStr">
        <is>
          <t>Common stock shares issued</t>
        </is>
      </c>
      <c r="D57" s="5" t="n">
        <v>270270</v>
      </c>
      <c r="H57" s="5" t="n">
        <v>72612661</v>
      </c>
    </row>
    <row r="58">
      <c r="A58" s="4" t="inlineStr">
        <is>
          <t>Common stock shares outstanding</t>
        </is>
      </c>
      <c r="H58" s="5" t="n">
        <v>72612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7" customWidth="1" min="2" max="2"/>
  </cols>
  <sheetData>
    <row r="1">
      <c r="A1" s="1" t="inlineStr">
        <is>
          <t>Stock Based Compensation (Details) - Stock Option [Member]</t>
        </is>
      </c>
      <c r="B1" s="2" t="inlineStr">
        <is>
          <t>9 Months Ended</t>
        </is>
      </c>
    </row>
    <row r="2">
      <c r="B2" s="2" t="inlineStr">
        <is>
          <t>Mar. 31, 2022USD ($)$ / sharesshares</t>
        </is>
      </c>
    </row>
    <row r="3">
      <c r="A3" s="4" t="inlineStr">
        <is>
          <t>Beginning balance, outstanding | shares</t>
        </is>
      </c>
      <c r="B3" s="5" t="n">
        <v>2088333</v>
      </c>
    </row>
    <row r="4">
      <c r="A4" s="4" t="inlineStr">
        <is>
          <t>Exercised | shares</t>
        </is>
      </c>
      <c r="B4" s="5" t="n">
        <v>-55556</v>
      </c>
    </row>
    <row r="5">
      <c r="A5" s="4" t="inlineStr">
        <is>
          <t>Granted | shares</t>
        </is>
      </c>
      <c r="B5" s="5" t="n">
        <v>1900000</v>
      </c>
    </row>
    <row r="6">
      <c r="A6" s="4" t="inlineStr">
        <is>
          <t>Ending balance, outstanding | shares</t>
        </is>
      </c>
      <c r="B6" s="5" t="n">
        <v>3932777</v>
      </c>
    </row>
    <row r="7">
      <c r="A7" s="4" t="inlineStr">
        <is>
          <t>Options exercisable at March 31, 2022 (vested) | shares</t>
        </is>
      </c>
      <c r="B7" s="5" t="n">
        <v>2298930</v>
      </c>
    </row>
    <row r="8">
      <c r="A8" s="4" t="inlineStr">
        <is>
          <t>Weighted average exercise price, beginning balance | $ / shares</t>
        </is>
      </c>
      <c r="B8" s="8" t="n">
        <v>1.55</v>
      </c>
    </row>
    <row r="9">
      <c r="A9" s="4" t="inlineStr">
        <is>
          <t>Weighted average exercise price, Exercised | $ / shares</t>
        </is>
      </c>
      <c r="B9" s="9" t="n">
        <v>0.68</v>
      </c>
    </row>
    <row r="10">
      <c r="A10" s="4" t="inlineStr">
        <is>
          <t>Weighted average exercise price, granted | $ / shares</t>
        </is>
      </c>
      <c r="B10" s="9" t="n">
        <v>4.18</v>
      </c>
    </row>
    <row r="11">
      <c r="A11" s="4" t="inlineStr">
        <is>
          <t>Weighted average exercise price, ending balance | $ / shares</t>
        </is>
      </c>
      <c r="B11" s="9" t="n">
        <v>2.81</v>
      </c>
    </row>
    <row r="12">
      <c r="A12" s="4" t="inlineStr">
        <is>
          <t>Weighted average exercise price, exercisable | $ / shares</t>
        </is>
      </c>
      <c r="B12" s="8" t="n">
        <v>2.26</v>
      </c>
    </row>
    <row r="13">
      <c r="A13" s="4" t="inlineStr">
        <is>
          <t>Weighted average remaining contractual life, beginning balance</t>
        </is>
      </c>
      <c r="B13" s="4" t="inlineStr">
        <is>
          <t>7 years 5 months 26 days</t>
        </is>
      </c>
    </row>
    <row r="14">
      <c r="A14" s="4" t="inlineStr">
        <is>
          <t>Weighted average remaining contractual life, granted</t>
        </is>
      </c>
      <c r="B14" s="4" t="inlineStr">
        <is>
          <t>10 years</t>
        </is>
      </c>
    </row>
    <row r="15">
      <c r="A15" s="4" t="inlineStr">
        <is>
          <t>Weighted average remaining contractual life, ending balance</t>
        </is>
      </c>
      <c r="B15" s="4" t="inlineStr">
        <is>
          <t>7 years 11 months 12 days</t>
        </is>
      </c>
    </row>
    <row r="16">
      <c r="A16" s="4" t="inlineStr">
        <is>
          <t>Weighted average remaining contractual life, exercisable</t>
        </is>
      </c>
      <c r="B16" s="4" t="inlineStr">
        <is>
          <t>7 years 6 months 14 days</t>
        </is>
      </c>
    </row>
    <row r="17">
      <c r="A17" s="4" t="inlineStr">
        <is>
          <t>Aggregate intrinsic value beginning | $</t>
        </is>
      </c>
      <c r="B17" s="6" t="n">
        <v>9689865</v>
      </c>
    </row>
    <row r="18">
      <c r="A18" s="4" t="inlineStr">
        <is>
          <t>Aggregate intrinsic value ending | $</t>
        </is>
      </c>
      <c r="B18" s="5" t="n">
        <v>8922562</v>
      </c>
    </row>
    <row r="19">
      <c r="A19" s="4" t="inlineStr">
        <is>
          <t>Aggregate intrinsic value Exercisable | $</t>
        </is>
      </c>
      <c r="B19" s="6" t="n">
        <v>81841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4" customWidth="1" min="2" max="2"/>
  </cols>
  <sheetData>
    <row r="1">
      <c r="A1" s="1" t="inlineStr">
        <is>
          <t>Stock Based Compensation (Details 1)</t>
        </is>
      </c>
      <c r="B1" s="2" t="inlineStr">
        <is>
          <t>9 Months Ended</t>
        </is>
      </c>
    </row>
    <row r="2">
      <c r="B2" s="2" t="inlineStr">
        <is>
          <t>Mar. 31, 2022$ / shares</t>
        </is>
      </c>
    </row>
    <row r="3">
      <c r="A3" s="3" t="inlineStr">
        <is>
          <t>Stock Based Compensation</t>
        </is>
      </c>
    </row>
    <row r="4">
      <c r="A4" s="4" t="inlineStr">
        <is>
          <t>Dividend rate</t>
        </is>
      </c>
      <c r="B4" s="4" t="inlineStr">
        <is>
          <t>0.00%</t>
        </is>
      </c>
    </row>
    <row r="5">
      <c r="A5" s="4" t="inlineStr">
        <is>
          <t>Rrisk-free interest rate</t>
        </is>
      </c>
      <c r="B5" s="4" t="inlineStr">
        <is>
          <t>0.69%</t>
        </is>
      </c>
    </row>
    <row r="6">
      <c r="A6" s="4" t="inlineStr">
        <is>
          <t>Average expected life-years</t>
        </is>
      </c>
      <c r="B6" s="4" t="inlineStr">
        <is>
          <t>5 years</t>
        </is>
      </c>
    </row>
    <row r="7">
      <c r="A7" s="4" t="inlineStr">
        <is>
          <t>Expected volatility</t>
        </is>
      </c>
      <c r="B7" s="4" t="inlineStr">
        <is>
          <t>69.00%</t>
        </is>
      </c>
    </row>
    <row r="8">
      <c r="A8" s="4" t="inlineStr">
        <is>
          <t>Grant date stock price</t>
        </is>
      </c>
      <c r="B8" s="8" t="n">
        <v>4.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tock Based Compensation (Details Narrative) - USD ($)</t>
        </is>
      </c>
      <c r="B1" s="2" t="inlineStr">
        <is>
          <t>Feb. 08, 2021</t>
        </is>
      </c>
      <c r="C1" s="2" t="inlineStr">
        <is>
          <t>Mar. 31, 2022</t>
        </is>
      </c>
      <c r="D1" s="2" t="inlineStr">
        <is>
          <t>Mar. 31, 2021</t>
        </is>
      </c>
      <c r="E1" s="2" t="inlineStr">
        <is>
          <t>Mar. 31, 2022</t>
        </is>
      </c>
      <c r="F1" s="2" t="inlineStr">
        <is>
          <t>Mar. 31, 2021</t>
        </is>
      </c>
    </row>
    <row r="2">
      <c r="A2" s="4" t="inlineStr">
        <is>
          <t>Stock based compensation expense</t>
        </is>
      </c>
      <c r="C2" s="6" t="n">
        <v>670098</v>
      </c>
      <c r="D2" s="6" t="n">
        <v>225984</v>
      </c>
      <c r="E2" s="6" t="n">
        <v>1940651</v>
      </c>
      <c r="F2" s="6" t="n">
        <v>453302</v>
      </c>
    </row>
    <row r="3">
      <c r="A3" s="4" t="inlineStr">
        <is>
          <t>Stock Option [Member]</t>
        </is>
      </c>
    </row>
    <row r="4">
      <c r="A4" s="4" t="inlineStr">
        <is>
          <t>Estimated forfeitured</t>
        </is>
      </c>
      <c r="E4" s="4" t="inlineStr">
        <is>
          <t>0.00%</t>
        </is>
      </c>
      <c r="F4" s="4" t="inlineStr">
        <is>
          <t>0.00%</t>
        </is>
      </c>
    </row>
    <row r="5">
      <c r="A5" s="4" t="inlineStr">
        <is>
          <t>Grant date</t>
        </is>
      </c>
      <c r="B5" s="4" t="inlineStr">
        <is>
          <t>10 years</t>
        </is>
      </c>
    </row>
    <row r="6">
      <c r="A6" s="4" t="inlineStr">
        <is>
          <t>Unrecognized compensation expense</t>
        </is>
      </c>
      <c r="C6" s="6" t="n">
        <v>4426475</v>
      </c>
      <c r="E6" s="6" t="n">
        <v>4426475</v>
      </c>
    </row>
    <row r="7">
      <c r="A7" s="4" t="inlineStr">
        <is>
          <t>Vesting period</t>
        </is>
      </c>
      <c r="E7" s="4" t="inlineStr">
        <is>
          <t>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21" customWidth="1" min="2" max="2"/>
    <col width="21" customWidth="1" min="3" max="3"/>
  </cols>
  <sheetData>
    <row r="1">
      <c r="A1" s="1" t="inlineStr">
        <is>
          <t>Income Taxes (Details Narrative)</t>
        </is>
      </c>
      <c r="B1" s="2" t="inlineStr">
        <is>
          <t>3 Months Ended</t>
        </is>
      </c>
      <c r="C1" s="2" t="inlineStr">
        <is>
          <t>9 Months Ended</t>
        </is>
      </c>
    </row>
    <row r="2">
      <c r="B2" s="2" t="inlineStr">
        <is>
          <t>Mar. 31, 2022USD ($)</t>
        </is>
      </c>
      <c r="C2" s="2" t="inlineStr">
        <is>
          <t>Mar. 31, 2022USD ($)</t>
        </is>
      </c>
    </row>
    <row r="3">
      <c r="A3" s="3" t="inlineStr">
        <is>
          <t>Accrued Liabilities (Details)</t>
        </is>
      </c>
    </row>
    <row r="4">
      <c r="A4" s="4" t="inlineStr">
        <is>
          <t>Income tax expense</t>
        </is>
      </c>
      <c r="B4" s="6" t="n">
        <v>21470</v>
      </c>
      <c r="C4" s="6" t="n">
        <v>-213563</v>
      </c>
    </row>
    <row r="5">
      <c r="A5" s="4" t="inlineStr">
        <is>
          <t>Interest rate</t>
        </is>
      </c>
      <c r="C5" s="4" t="inlineStr">
        <is>
          <t>29.00%</t>
        </is>
      </c>
    </row>
    <row r="6">
      <c r="A6" s="4" t="inlineStr">
        <is>
          <t>Operating loss carryforwards</t>
        </is>
      </c>
      <c r="B6" s="6" t="n">
        <v>1993342</v>
      </c>
      <c r="C6" s="6" t="n">
        <v>19933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05, 2022</t>
        </is>
      </c>
      <c r="C1" s="2" t="inlineStr">
        <is>
          <t>Mar. 31, 2022</t>
        </is>
      </c>
      <c r="D1" s="2" t="inlineStr">
        <is>
          <t>Jun. 30, 2021</t>
        </is>
      </c>
      <c r="E1" s="2" t="inlineStr">
        <is>
          <t>Feb. 02, 2021</t>
        </is>
      </c>
    </row>
    <row r="2">
      <c r="A2" s="4" t="inlineStr">
        <is>
          <t>Option issued</t>
        </is>
      </c>
      <c r="C2" s="5" t="n">
        <v>372000</v>
      </c>
    </row>
    <row r="3">
      <c r="A3" s="4" t="inlineStr">
        <is>
          <t>Fair value of stock issued</t>
        </is>
      </c>
      <c r="C3" s="6" t="n">
        <v>1152909</v>
      </c>
    </row>
    <row r="4">
      <c r="A4" s="4" t="inlineStr">
        <is>
          <t>Sale of common stock to underwriters</t>
        </is>
      </c>
      <c r="C4" s="5" t="n">
        <v>16108323</v>
      </c>
      <c r="D4" s="5" t="n">
        <v>15262394</v>
      </c>
      <c r="E4" s="5" t="n">
        <v>500000</v>
      </c>
    </row>
    <row r="5">
      <c r="A5" s="4" t="inlineStr">
        <is>
          <t>Subsequent Event [Member]</t>
        </is>
      </c>
    </row>
    <row r="6">
      <c r="A6" s="4" t="inlineStr">
        <is>
          <t>Fair value of stock issued</t>
        </is>
      </c>
      <c r="B6" s="6" t="n">
        <v>651668</v>
      </c>
    </row>
    <row r="7">
      <c r="A7" s="4" t="inlineStr">
        <is>
          <t>Warrants exercised</t>
        </is>
      </c>
      <c r="B7" s="5" t="n">
        <v>166667</v>
      </c>
    </row>
    <row r="8">
      <c r="A8" s="4" t="inlineStr">
        <is>
          <t>Sale of common stock to underwriters</t>
        </is>
      </c>
      <c r="B8" s="5" t="n">
        <v>119792</v>
      </c>
    </row>
    <row r="9">
      <c r="A9" s="4" t="inlineStr">
        <is>
          <t>Securities Purchase Agreement | Cygnet Online, LLC</t>
        </is>
      </c>
    </row>
    <row r="10">
      <c r="A10" s="4" t="inlineStr">
        <is>
          <t>Non-negotiable convertible promissory issued</t>
        </is>
      </c>
      <c r="C10" s="5" t="n">
        <v>555489</v>
      </c>
    </row>
    <row r="11">
      <c r="A11" s="4" t="inlineStr">
        <is>
          <t>Original principal amount</t>
        </is>
      </c>
      <c r="C11" s="6" t="n">
        <v>2000000</v>
      </c>
    </row>
    <row r="12">
      <c r="A12" s="4" t="inlineStr">
        <is>
          <t>Earn-out payment</t>
        </is>
      </c>
      <c r="C12" s="6" t="n">
        <v>700000</v>
      </c>
    </row>
    <row r="13">
      <c r="A13" s="4" t="inlineStr">
        <is>
          <t>Revenue percentage</t>
        </is>
      </c>
      <c r="C13" s="4" t="inlineStr">
        <is>
          <t>7.00%</t>
        </is>
      </c>
    </row>
    <row r="14">
      <c r="A14" s="4" t="inlineStr">
        <is>
          <t>Membership interest</t>
        </is>
      </c>
      <c r="C14" s="6" t="n">
        <v>1650000</v>
      </c>
    </row>
    <row r="15">
      <c r="A15" s="4" t="inlineStr">
        <is>
          <t>Purchase price</t>
        </is>
      </c>
      <c r="C15" s="6" t="n">
        <v>6050000</v>
      </c>
    </row>
    <row r="16">
      <c r="A16" s="4" t="inlineStr">
        <is>
          <t>Equity purchase percentage</t>
        </is>
      </c>
      <c r="C16" s="4" t="inlineStr">
        <is>
          <t>55.00%</t>
        </is>
      </c>
    </row>
    <row r="17">
      <c r="A17" s="4" t="inlineStr">
        <is>
          <t>Cash consideration</t>
        </is>
      </c>
      <c r="C17" s="6" t="n">
        <v>1500000</v>
      </c>
    </row>
    <row r="18">
      <c r="A18" s="4" t="inlineStr">
        <is>
          <t>Restricted share issued</t>
        </is>
      </c>
      <c r="C18" s="5" t="n">
        <v>25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523877</v>
      </c>
      <c r="C4" s="6" t="n">
        <v>260210</v>
      </c>
    </row>
    <row r="5">
      <c r="A5" s="3" t="inlineStr">
        <is>
          <t>Adjustments to reconcile net income to net cash provided by operating activities:</t>
        </is>
      </c>
    </row>
    <row r="6">
      <c r="A6" s="4" t="inlineStr">
        <is>
          <t>Depreciation and amortization</t>
        </is>
      </c>
      <c r="B6" s="5" t="n">
        <v>1475597</v>
      </c>
      <c r="C6" s="5" t="n">
        <v>756318</v>
      </c>
    </row>
    <row r="7">
      <c r="A7" s="4" t="inlineStr">
        <is>
          <t>Inventory write-offs</t>
        </is>
      </c>
      <c r="B7" s="5" t="n">
        <v>140000</v>
      </c>
      <c r="C7" s="5" t="n">
        <v>272287</v>
      </c>
    </row>
    <row r="8">
      <c r="A8" s="4" t="inlineStr">
        <is>
          <t>Shares issued for services</t>
        </is>
      </c>
      <c r="B8" s="5" t="n">
        <v>358915</v>
      </c>
      <c r="C8" s="5" t="n">
        <v>127500</v>
      </c>
    </row>
    <row r="9">
      <c r="A9" s="4" t="inlineStr">
        <is>
          <t>Shares issued for finder fee</t>
        </is>
      </c>
      <c r="B9" s="5" t="n">
        <v>33740</v>
      </c>
      <c r="C9" s="5" t="n">
        <v>0</v>
      </c>
    </row>
    <row r="10">
      <c r="A10" s="4" t="inlineStr">
        <is>
          <t>Bad debt expense</t>
        </is>
      </c>
      <c r="B10" s="5" t="n">
        <v>35000</v>
      </c>
      <c r="C10" s="5" t="n">
        <v>22421</v>
      </c>
    </row>
    <row r="11">
      <c r="A11" s="4" t="inlineStr">
        <is>
          <t>Loss on sale of equipment</t>
        </is>
      </c>
      <c r="B11" s="5" t="n">
        <v>-5500</v>
      </c>
      <c r="C11" s="5" t="n">
        <v>6292</v>
      </c>
    </row>
    <row r="12">
      <c r="A12" s="4" t="inlineStr">
        <is>
          <t>Gain on forgiveness of SBA PPP loan</t>
        </is>
      </c>
      <c r="B12" s="5" t="n">
        <v>-300995</v>
      </c>
      <c r="C12" s="5" t="n">
        <v>0</v>
      </c>
    </row>
    <row r="13">
      <c r="A13" s="4" t="inlineStr">
        <is>
          <t>Stock based compensation</t>
        </is>
      </c>
      <c r="B13" s="5" t="n">
        <v>1940651</v>
      </c>
      <c r="C13" s="5" t="n">
        <v>453302</v>
      </c>
    </row>
    <row r="14">
      <c r="A14" s="3" t="inlineStr">
        <is>
          <t>Changes in assets and liabilities, net of acquiried amounts</t>
        </is>
      </c>
    </row>
    <row r="15">
      <c r="A15" s="4" t="inlineStr">
        <is>
          <t>Accounts receivable</t>
        </is>
      </c>
      <c r="B15" s="5" t="n">
        <v>-32238</v>
      </c>
      <c r="C15" s="5" t="n">
        <v>-374977</v>
      </c>
    </row>
    <row r="16">
      <c r="A16" s="4" t="inlineStr">
        <is>
          <t>Inventory</t>
        </is>
      </c>
      <c r="B16" s="5" t="n">
        <v>-986166</v>
      </c>
      <c r="C16" s="5" t="n">
        <v>-942357</v>
      </c>
    </row>
    <row r="17">
      <c r="A17" s="4" t="inlineStr">
        <is>
          <t>Prepaid expenses and other assets</t>
        </is>
      </c>
      <c r="B17" s="5" t="n">
        <v>405133</v>
      </c>
      <c r="C17" s="5" t="n">
        <v>-597235</v>
      </c>
    </row>
    <row r="18">
      <c r="A18" s="4" t="inlineStr">
        <is>
          <t>Change in deferred tax asset</t>
        </is>
      </c>
      <c r="B18" s="5" t="n">
        <v>156204</v>
      </c>
      <c r="C18" s="5" t="n">
        <v>0</v>
      </c>
    </row>
    <row r="19">
      <c r="A19" s="4" t="inlineStr">
        <is>
          <t>Accounts payable and accrued liabilities</t>
        </is>
      </c>
      <c r="B19" s="5" t="n">
        <v>-870333</v>
      </c>
      <c r="C19" s="5" t="n">
        <v>-154163</v>
      </c>
    </row>
    <row r="20">
      <c r="A20" s="4" t="inlineStr">
        <is>
          <t>Deferred revenue</t>
        </is>
      </c>
      <c r="B20" s="5" t="n">
        <v>-707340</v>
      </c>
      <c r="C20" s="5" t="n">
        <v>268030</v>
      </c>
    </row>
    <row r="21">
      <c r="A21" s="4" t="inlineStr">
        <is>
          <t>Net cash provided by operating activities</t>
        </is>
      </c>
      <c r="B21" s="5" t="n">
        <v>2166545</v>
      </c>
      <c r="C21" s="5" t="n">
        <v>97628</v>
      </c>
    </row>
    <row r="22">
      <c r="A22" s="3" t="inlineStr">
        <is>
          <t>Cash flows from investing activities</t>
        </is>
      </c>
    </row>
    <row r="23">
      <c r="A23" s="4" t="inlineStr">
        <is>
          <t>Acquisition of VitaMedica</t>
        </is>
      </c>
      <c r="B23" s="5" t="n">
        <v>-2574589</v>
      </c>
      <c r="C23" s="5" t="n">
        <v>0</v>
      </c>
    </row>
    <row r="24">
      <c r="A24" s="4" t="inlineStr">
        <is>
          <t>Acquisition of Infusionz, Inc., net of cash acquired</t>
        </is>
      </c>
      <c r="B24" s="5" t="n">
        <v>0</v>
      </c>
      <c r="C24" s="5" t="n">
        <v>137122</v>
      </c>
    </row>
    <row r="25">
      <c r="A25" s="4" t="inlineStr">
        <is>
          <t>Acquisition of Interactive Offers, net of cash acquired</t>
        </is>
      </c>
      <c r="B25" s="5" t="n">
        <v>-1854193</v>
      </c>
      <c r="C25" s="5" t="n">
        <v>0</v>
      </c>
    </row>
    <row r="26">
      <c r="A26" s="4" t="inlineStr">
        <is>
          <t>Proceeds from sale of property and equipment</t>
        </is>
      </c>
      <c r="B26" s="5" t="n">
        <v>6000</v>
      </c>
      <c r="C26" s="5" t="n">
        <v>64000</v>
      </c>
    </row>
    <row r="27">
      <c r="A27" s="4" t="inlineStr">
        <is>
          <t>Acquisition of property and equipment</t>
        </is>
      </c>
      <c r="B27" s="5" t="n">
        <v>-5649100</v>
      </c>
      <c r="C27" s="5" t="n">
        <v>-106168</v>
      </c>
    </row>
    <row r="28">
      <c r="A28" s="4" t="inlineStr">
        <is>
          <t>Net cash (used in) provided by investing activities</t>
        </is>
      </c>
      <c r="B28" s="5" t="n">
        <v>-10071882</v>
      </c>
      <c r="C28" s="5" t="n">
        <v>94954</v>
      </c>
    </row>
    <row r="29">
      <c r="A29" s="3" t="inlineStr">
        <is>
          <t>Cash flows from financing activities</t>
        </is>
      </c>
    </row>
    <row r="30">
      <c r="A30" s="4" t="inlineStr">
        <is>
          <t>Proceeds from issuance of preferred stock</t>
        </is>
      </c>
      <c r="B30" s="5" t="n">
        <v>0</v>
      </c>
      <c r="C30" s="5" t="n">
        <v>50000</v>
      </c>
    </row>
    <row r="31">
      <c r="A31" s="4" t="inlineStr">
        <is>
          <t>Proceeds from issuance of related party note payable</t>
        </is>
      </c>
      <c r="B31" s="5" t="n">
        <v>0</v>
      </c>
      <c r="C31" s="5" t="n">
        <v>750000</v>
      </c>
    </row>
    <row r="32">
      <c r="A32" s="4" t="inlineStr">
        <is>
          <t>Repayment of related party note payable</t>
        </is>
      </c>
      <c r="B32" s="5" t="n">
        <v>0</v>
      </c>
      <c r="C32" s="5" t="n">
        <v>-750000</v>
      </c>
    </row>
    <row r="33">
      <c r="A33" s="4" t="inlineStr">
        <is>
          <t>Proceeds from issuance of convertible note payable</t>
        </is>
      </c>
      <c r="B33" s="5" t="n">
        <v>0</v>
      </c>
      <c r="C33" s="5" t="n">
        <v>1000080</v>
      </c>
    </row>
    <row r="34">
      <c r="A34" s="4" t="inlineStr">
        <is>
          <t>Common stock repurchase</t>
        </is>
      </c>
      <c r="B34" s="5" t="n">
        <v>-1975888</v>
      </c>
      <c r="C34" s="5" t="n">
        <v>0</v>
      </c>
    </row>
    <row r="35">
      <c r="A35" s="4" t="inlineStr">
        <is>
          <t>Repayment of notes payable</t>
        </is>
      </c>
      <c r="B35" s="5" t="n">
        <v>-150000</v>
      </c>
      <c r="C35" s="5" t="n">
        <v>-12000</v>
      </c>
    </row>
    <row r="36">
      <c r="A36" s="4" t="inlineStr">
        <is>
          <t>Net cash (used in) provided by financing activities</t>
        </is>
      </c>
      <c r="B36" s="5" t="n">
        <v>-2125888</v>
      </c>
      <c r="C36" s="5" t="n">
        <v>1038080</v>
      </c>
    </row>
    <row r="37">
      <c r="A37" s="4" t="inlineStr">
        <is>
          <t>Net (decrease) increase in cash</t>
        </is>
      </c>
      <c r="B37" s="5" t="n">
        <v>-10031225</v>
      </c>
      <c r="C37" s="5" t="n">
        <v>1230662</v>
      </c>
    </row>
    <row r="38">
      <c r="A38" s="4" t="inlineStr">
        <is>
          <t>Cash, beginning of period</t>
        </is>
      </c>
      <c r="B38" s="5" t="n">
        <v>14534211</v>
      </c>
      <c r="C38" s="5" t="n">
        <v>887517</v>
      </c>
    </row>
    <row r="39">
      <c r="A39" s="4" t="inlineStr">
        <is>
          <t>Cash, end of period</t>
        </is>
      </c>
      <c r="B39" s="5" t="n">
        <v>4502986</v>
      </c>
      <c r="C39" s="5" t="n">
        <v>2118179</v>
      </c>
    </row>
    <row r="40">
      <c r="A40" s="3" t="inlineStr">
        <is>
          <t>Supplemental cash flow disclosures</t>
        </is>
      </c>
    </row>
    <row r="41">
      <c r="A41" s="4" t="inlineStr">
        <is>
          <t>Interest paid</t>
        </is>
      </c>
      <c r="B41" s="5" t="n">
        <v>0</v>
      </c>
      <c r="C41" s="5" t="n">
        <v>0</v>
      </c>
    </row>
    <row r="42">
      <c r="A42" s="4" t="inlineStr">
        <is>
          <t>Income tax paid</t>
        </is>
      </c>
      <c r="B42" s="5" t="n">
        <v>0</v>
      </c>
      <c r="C42" s="5" t="n">
        <v>0</v>
      </c>
    </row>
    <row r="43">
      <c r="A43" s="3" t="inlineStr">
        <is>
          <t>Non-cash financing activities</t>
        </is>
      </c>
    </row>
    <row r="44">
      <c r="A44" s="4" t="inlineStr">
        <is>
          <t>Issuance of common stock for acquisition of Infusionz</t>
        </is>
      </c>
      <c r="B44" s="5" t="n">
        <v>1764876</v>
      </c>
      <c r="C44" s="5" t="n">
        <v>650255</v>
      </c>
    </row>
    <row r="45">
      <c r="A45" s="4" t="inlineStr">
        <is>
          <t>Issuance of common stock for acquisition of VitaMedica</t>
        </is>
      </c>
      <c r="B45" s="5" t="n">
        <v>482000</v>
      </c>
      <c r="C45" s="5" t="n">
        <v>0</v>
      </c>
    </row>
    <row r="46">
      <c r="A46" s="4" t="inlineStr">
        <is>
          <t>Repayment of Infusionz LLC debt to Grove, Inc.</t>
        </is>
      </c>
      <c r="B46" s="5" t="n">
        <v>0</v>
      </c>
      <c r="C46" s="5" t="n">
        <v>72000</v>
      </c>
    </row>
    <row r="47">
      <c r="A47" s="4" t="inlineStr">
        <is>
          <t>Issuance of debt for acquisition of VitaMedica</t>
        </is>
      </c>
      <c r="B47" s="5" t="n">
        <v>1000000</v>
      </c>
      <c r="C47" s="5" t="n">
        <v>0</v>
      </c>
    </row>
    <row r="48">
      <c r="A48" s="4" t="inlineStr">
        <is>
          <t>Liabilities assumed from acquisition of Infusionz</t>
        </is>
      </c>
      <c r="B48" s="5" t="n">
        <v>0</v>
      </c>
      <c r="C48" s="5" t="n">
        <v>-680480</v>
      </c>
    </row>
    <row r="49">
      <c r="A49" s="4" t="inlineStr">
        <is>
          <t>Liabilities assumed from acquisition of VitaMedica</t>
        </is>
      </c>
      <c r="B49" s="5" t="n">
        <v>-309574</v>
      </c>
      <c r="C49" s="5" t="n">
        <v>0</v>
      </c>
    </row>
    <row r="50">
      <c r="A50" s="4" t="inlineStr">
        <is>
          <t>Issuance of stock for acquisition of Interactive</t>
        </is>
      </c>
      <c r="B50" s="5" t="n">
        <v>4000000</v>
      </c>
      <c r="C50" s="5" t="n">
        <v>0</v>
      </c>
    </row>
    <row r="51">
      <c r="A51" s="4" t="inlineStr">
        <is>
          <t>Liabilities assumed from acquisition of Interactive</t>
        </is>
      </c>
      <c r="B51" s="5" t="n">
        <v>-1099993</v>
      </c>
      <c r="C51" s="5" t="n">
        <v>0</v>
      </c>
    </row>
    <row r="52">
      <c r="A52" s="3" t="inlineStr">
        <is>
          <t>Non-cash investing activities</t>
        </is>
      </c>
    </row>
    <row r="53">
      <c r="A53" s="4" t="inlineStr">
        <is>
          <t>Issuance of common stock for acquisition of building remodel</t>
        </is>
      </c>
      <c r="B53" s="6" t="n">
        <v>70350</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ckground Information</t>
        </is>
      </c>
      <c r="B1" s="2" t="inlineStr">
        <is>
          <t>9 Months Ended</t>
        </is>
      </c>
    </row>
    <row r="2">
      <c r="B2" s="2" t="inlineStr">
        <is>
          <t>Mar. 31, 2022</t>
        </is>
      </c>
    </row>
    <row r="3">
      <c r="A3" s="3" t="inlineStr">
        <is>
          <t>Background Information</t>
        </is>
      </c>
    </row>
    <row r="4">
      <c r="A4" s="4" t="inlineStr">
        <is>
          <t>Note 1 . Background Information</t>
        </is>
      </c>
      <c r="B4" s="4" t="inlineStr">
        <is>
          <t>Note 1. Background Information We are in the business of developing, producing, marketing, and selling raw materials, white label products and end consumer products containing the hemp plant extract, Cannabidiol (“CBD”). We sell to numerous consumer markets including the nutraceutical, beauty care, pet care and functional food sectors. We seek to take advantage of an emerging worldwide trend to re-energize the production of industrial hemp and to foster its many uses for consumers. In addition, we have an advertising platform that connects publishers and advertisers, programmatically. The platform is flexible to conduct several types of campaigns for advertisers simultaneously through direct purchases or through a bidding process. The platform provides advertisers options for dedicated/sponsorship emails, SMS, push notifications, and display campaigns. Grove, Inc. (the “Company”) is a Nevada Corporation and has nine wholly owned subsidiaries, Trunano Labs, Inc., a Nevada corporation, Cresco Management, a California corporation, Steam Distribution, LLC, a California limited liability company; One Hit Wonder, Inc., a California corporation; Havz, LLC, d/b/a Steam Wholesale, a California limited liability company, Grove Acquisition Subsidiary, Inc, d/b/a VitaMedica a Nevada corporation, One Hit Wonder Holdings, LLC a California corporation, Infusionz LLC, a Colorado corporation, Interactive Offers LLC, a Delaware corporation, and SWCH, a Delaware corporation.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in which the Company holds a controlling financial interest as of March 31, 2022 and June 30, 2021.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significant accounting policies adopted during the 2022 fiscal year are as follows: In August 2020, the Financial Accounting Standards Board (“FASB”) issued ASU 2020-06-Debt with Conversion and Other Options (Subtopic 470-20) and Derivatives and Hedging - Contracts in Entity’s Own Equity, which simplifies the guidance for certain convertible debt instruments by removing the separation models for convertible debt with a cash conversion feature or convertible instruments with a beneficial conversion feature. As a result, convertible debt instruments will be reported as a single liability instrument with no separate accounting for embedded conversion features. Additionally,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In addition, the Company will be required to use the if-converted method for calculating diluted earnings per share. We adopted ASU 2020-06 as of the beginning of our 2022 fiscal year. The adoption of this standard did not have a significant impact on our condensed consolidated financial statements as there were no unamortized beneficial conversion features as of June 30, 2021. In December 2019, FASB issued ASU 2019-12, Income Taxes (Topic 740): Simplifying the Accounting for Income Taxes, The Company uses the same accounting policies in preparing quarterly and annual financial statements, except for the adoption of ASU 2020-06 and ASU 2019-12 for the current fiscal year.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audited consolidated financial statements as of and for the years ended June 30, 2021 and 2020 as filed with the Securities and Exchange Commission on September 28,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quisition</t>
        </is>
      </c>
      <c r="B1" s="2" t="inlineStr">
        <is>
          <t>9 Months Ended</t>
        </is>
      </c>
    </row>
    <row r="2">
      <c r="B2" s="2" t="inlineStr">
        <is>
          <t>Mar. 31, 2022</t>
        </is>
      </c>
    </row>
    <row r="3">
      <c r="A3" s="3" t="inlineStr">
        <is>
          <t>Acquisition</t>
        </is>
      </c>
    </row>
    <row r="4">
      <c r="A4" s="4" t="inlineStr">
        <is>
          <t>Note 2. Acquisition</t>
        </is>
      </c>
      <c r="B4" s="4" t="inlineStr">
        <is>
          <t xml:space="preserve">Note 2. Acquisitions VitaMedica Corporation Effective August 1, 2021, the Company entered into and closed an asset purchase agreement (the “VitaMedica Agreement”) with Grove Acquisition Subsidiary, Inc., a Nevada corporation and wholly owned subsidiary of the Company and VitaMedica Corporation, a California corporation, David Rahm and Yvette La-Garde (“Seller”). VitaMedica Corporation is a leading online seller of supplements for surgery, recovery, skin, beauty, health and wellness. The Company agreed to purchase substantially all of the assets of the Seller as of August 1, 2021. The transaction was valued at an estimated fair value of $3,556,589. The purchase price consisted of 100,000 shares of the Company’s common stock valued at $482,000, $4.82 per common share, the closing price on August 4, 2021 (close date of the transaction), a non-negotiable promissory note from the Company in favor of the Seller in the original principal amount of $500,000, a non-negotiable convertible promissory note from the Company in favor of the Seller in the original principal amount of $500,000, convertible at $5.00 per share for a total of 100,000 shares of Company Common Stock and a cash payment of $2,000,000 which was paid on August 5, 2021. In addition, a $74,589 cash payment was made on October 29, 2021, for the excess working capital acquired. A finder’s fee of $103,740 was paid by the Company, $70,000 in cash and 7,000 shares of common stock, valued at $33,740, $4.82 per common share, the closing market price on August 4, 2021 (close date of the transaction). These fees were expensed in the nine-month period ended March 31, 2022. Intangibles will be recorded, based on the Company’s preliminary estimate of fair value, which are expected to consist primarily of customer lists with an estimated life of five to ten years and goodwill. Upon completion of a purchase price allocation, the allocation intangible assets will be adjusted accordingly. The assets and liabilities of VitaMedica are recorded at their preliminary respective fair values as of the closing date of the VitaMedica Agreement, and the following table summarizes these values based on the balance sheet on August 1, 2021, the effective closing date. Tangible Assets $ 860,738 Intangible Assets 1,624,000 Goodwill 1,271,780 Liabilities Acquired (199,929 ) Total Purchase Price $ 3,556,589 The Company’s condensed consolidated financial statements for the three and nine months ended March 31, 2022, include the actual results of VitaMedica for the period August 1, 2021 to March 31, 2022. Interactive Offers, LLC Effective October 1, 2021, the Company entered into an Equity Interest Purchase Agreement (the “I/O Agreement”) with Gyprock Holdings LLC, a Delaware limited liability company, MFA Holdings Corp., a Florida corporation and Sherwood Ventures, LLC, a Texas limited liability company (each an “I/O Seller” and collectively the “I/O Sellers”). The I/O Sellers owned all the membership interests in Interactive Offers, LLC, a Delaware limited liability company (“Interactive”). The Company’s CEO and Chairman, Allan Marshall, was the controlling stockholder and the president of MFA Holdings Corp. MFA Holdings Corp., owning 20% of the outstanding membership interests in Interactive. Interactive provides programmatic advertising with its SaaS platform which allows for programmatic advertisement placement automatically on any partners’ sites from a simple dashboard. The Company purchased all the outstanding membership interests of Interactive as of October 1, 2021. The purchase price for the sale was $6,700,000, which consisted of 666,667 shares of common stock of the Company valued at $4,000,000, the negotiated value of the stock for the transaction, and a cash payment of $2,100,000. Additionally, Sellers will be paid up to an additional cash payment of $600,000 in the form of an earnout payment based on certain revenue milestones. The intangibles will be recorded, based on the Company’s preliminary estimate of fair value, which are expected to consist primarily of customer lists with an estimated life of five to ten years and goodwill. Upon completion of a purchase price allocation, the allocation intangible assets will be adjusted accordingly. The assets and liabilities of Interactive are recorded at their preliminary respective fair values as of the closing date of the I/O Agreement, and the following table summarizes these values based on the balance sheet on October 1, 2021, the effective closing date. Tangible Assets $ 563,663 Intangible Assets 2,388,000 Goodwill 4,848,330 Liabilities Acquired (1,099,993 ) Total Purchase Price $ 6,700,000 The Company’s condensed consolidated financial statements for the three and nine months ended March 31, 2022, include the actual results of Interactive for the period October 1, 2021 to March 31, 2022. Consolidated pro-forma unaudited financial statements. The following unaudited pro forma combined financial information is based on the historical financial statements of the Company, VitaMedica and Interactive after giving effect to the Company’s acquisitions of both companies as if the acquisitions occurred on July 1, 2020. The following unaudited pro forma information does not purport to present what the Company’s actual results would have been had the acquisitions occurred on July 1, 2020, nor is the financial information indicative of the results of future operations. The following table represents the unaudited consolidated pro forma results of operations for the nine months ended March 31, 2022 and the three and nine months ended March 31, 2021, as if the acquisition occurred on July 1, 2020 as both acquisitions operations were included in the three months ended March 31, 2022. Operating expenses have been increased for the amortization expense associated with the fair value adjustment of definite lived intangible assets of VitaMedica and Interactive by approximately $413,000 and $531,000 per year, respectively. Pro Forma, Unaudited Proforma Nine months ended March 31, 2022 Grove, Inc. VitaMedica Interactive Adjustments Proforma Net sales $ 29,388,123 $ 384,391 $ 732,519 $ $ 30,505,033 Cost of sales $ 11,208,516 $ 93,509 $ - $ $ 11,302,025 Operating expenses $ 17,686,963 $ 255,286 $ 1,348,035 $ 166,917 $ 19,457,201 Net income (loss) $ 523,877 $ 35,596 $ (795,507 ) $ (166,917 ) $ (402,951 ) Basic income (loss) per common share $ 0.03 $ 0.36 $ (1.19 ) $ $ (0.02 ) Weighted average shares outstanding 16,080,699 100,000 666,667 16,847,366 Pro Forma, Unaudited Proforma Three months ended March 31, 2021 Grove, Inc. VitaMedica Interactive Adjustments Proforma Net sales $ 6,347,514 $ 1,033,555 $ 668,403 $ $ 8,049,472 Cost of sales $ 2,950,802 $ 285,834 $ - $ $ 3,236,636 Operating expenses $ 2,381,408 $ 401,853 $ 1,232,899 $ 236,000 $ 4,252,159 Net income (loss) $ 966,763 $ 70,190 $ (624,479 ) $ (236,000 ) $ 176,474 Basic income (loss) per common share $ 0.07 $ 0.70 $ 0.94 ) $ $ 0.01 Weighted average shares outstanding 13,657,013 100,000 666,667 14,423,680 Pro Forma, Unaudited Proforma Nine months ended March 31, 2021 Grove, Inc. VitaMedica Interactive Adjustments Proforma Net sales $ 13,449,850 $ 2,844,427 $ 1,997,925 $ $ 18,292,202 Cost of sales $ 6,804,269 $ 808,796 $ - $ $ 7,613,065 Operating expenses $ 6,633,658 $ 1,086,450 $ 3,049,363 $ 708,000 $ 11,477,471 Net income (loss) $ 260,210 $ 160,717 $ (1,001,466 ) $ (708,000 ) $ (1,288,539 ) Basic income (loss) per common share $ 0.02 $ 1.61 $ (1.50 ) $ $ (0.10 ) Weighted average shares outstanding 11,876,780 100,000 666,667 12,643,447 The Company estimated the annual VitaMedica amortization expense at $413,000 annually and $34,417 monthly, based on managements’ preliminary allocation of the purchase price. For the nine months ended March 31, 2022, the proforma adjustment included $137,668, four months of amortization expense. For the three and nine months ended March 31, 2021, the proforma adjustment includes $103,250 and $309,750 of amortization expense, respectively. The Company’s condensed consolidated financial statements for the three and nine months ended March 31, 2022, include the actual results of VitaMedica for the period August 1, 2021 to March 31, 2022. Revenue for VitaMedica included in the statements of operations for the three and nine months ended March 31, 2022, was $1,393,260 and $3,571,237, respectively. Net income for VitaMedica included in the statements of operations for the three and nine months ended March 31, 2022, was $47,297 and $88,146, respectively. This includes amortization of intangible assets of $103,250 and $275,735, respectively. The Company estimated the annual Interactive amortization expense at $531,000 annually and $44,250 monthly, based on managements’ preliminary allocation of the purchase price. For the nine months ended March 31, 2022, the proforma adjustment included $132,750, three months of amortization expense. For the three and nine months ended March 31, 2021, the proforma adjustment includes $132,750 and $398,250 of amortization expense, respectively. The Company’s condensed consolidated financial statements for the three and nine months ended March 31, 2022, include the actual results of Interactive for the period October 1, 2021 to March 31, 2022. Revenue and net loss for Interactive included in the statement of operations for the nine months ended March 31, 2022 was $1,543,651 and $396,331, respectively and includes amortization of intangible assets of $265,500. Revenue and net loss for Interactive included in the statement of operations for the three months ended March 31, 2022 was $690,634 and $299,031, respectively and includes amortization of intangible assets of $132,7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9 Months Ended</t>
        </is>
      </c>
    </row>
    <row r="2">
      <c r="B2" s="2" t="inlineStr">
        <is>
          <t>Mar. 31, 2022</t>
        </is>
      </c>
    </row>
    <row r="3">
      <c r="A3" s="3" t="inlineStr">
        <is>
          <t>Inventory</t>
        </is>
      </c>
    </row>
    <row r="4">
      <c r="A4" s="4" t="inlineStr">
        <is>
          <t>Note 3 . Inventory</t>
        </is>
      </c>
      <c r="B4" s="4" t="inlineStr">
        <is>
          <t>Note 3. Inventory Inventory consisted of the following: March 31, 2022 June 30, 2021 Raw materials $ 2,273,506 $ 1,680,471 Finished goods 1,287,499 414,481 $ 3,560,955 $ 2,094,952 The Company writes off the value of inventory deemed excessive or obsolete. During the three and nine months ended March 31, 2022, the Company wrote off inventory valued at $0 and $140,000, respectively. During the three and nine months ended March 31, 2021, the Company wrote off inventory valued at $115,443 and $272,28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3:25:33Z</dcterms:created>
  <dcterms:modified xmlns:dcterms="http://purl.org/dc/terms/" xmlns:xsi="http://www.w3.org/2001/XMLSchema-instance" xsi:type="dcterms:W3CDTF">2022-05-16T13:25:33Z</dcterms:modified>
</cp:coreProperties>
</file>